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Earn"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Equi" sheetId="7" state="visible" r:id="rId7"/>
    <sheet xmlns:r="http://schemas.openxmlformats.org/officeDocument/2006/relationships" name="BASIS OF PRESENTATION" sheetId="8" state="visible" r:id="rId8"/>
    <sheet xmlns:r="http://schemas.openxmlformats.org/officeDocument/2006/relationships" name="EARNINGS PER COMMON SHARE" sheetId="9" state="visible" r:id="rId9"/>
    <sheet xmlns:r="http://schemas.openxmlformats.org/officeDocument/2006/relationships" name="DIVESTITURE" sheetId="10" state="visible" r:id="rId10"/>
    <sheet xmlns:r="http://schemas.openxmlformats.org/officeDocument/2006/relationships" name="INFORMATION ON BUSINESS SEGMENT" sheetId="11" state="visible" r:id="rId11"/>
    <sheet xmlns:r="http://schemas.openxmlformats.org/officeDocument/2006/relationships" name="INVENTORIES, NET" sheetId="12" state="visible" r:id="rId12"/>
    <sheet xmlns:r="http://schemas.openxmlformats.org/officeDocument/2006/relationships" name="POSTRETIREMENT PLANS" sheetId="13" state="visible" r:id="rId13"/>
    <sheet xmlns:r="http://schemas.openxmlformats.org/officeDocument/2006/relationships" name="LEGAL PROCEEDINGS AND CONTINGEN" sheetId="14" state="visible" r:id="rId14"/>
    <sheet xmlns:r="http://schemas.openxmlformats.org/officeDocument/2006/relationships" name="FAIR VALUE MEASUREMENTS" sheetId="15" state="visible" r:id="rId15"/>
    <sheet xmlns:r="http://schemas.openxmlformats.org/officeDocument/2006/relationships" name="STOCKHOLDERS' EQUITY" sheetId="16" state="visible" r:id="rId16"/>
    <sheet xmlns:r="http://schemas.openxmlformats.org/officeDocument/2006/relationships" name="OTHER" sheetId="17" state="visible" r:id="rId17"/>
    <sheet xmlns:r="http://schemas.openxmlformats.org/officeDocument/2006/relationships" name="EARNINGS PER COMMON SHARE (Poli" sheetId="18" state="visible" r:id="rId18"/>
    <sheet xmlns:r="http://schemas.openxmlformats.org/officeDocument/2006/relationships" name="EARNINGS PER COMMON SHARE (Tabl" sheetId="19" state="visible" r:id="rId19"/>
    <sheet xmlns:r="http://schemas.openxmlformats.org/officeDocument/2006/relationships" name="DIVESTITURE (Tables)" sheetId="20" state="visible" r:id="rId20"/>
    <sheet xmlns:r="http://schemas.openxmlformats.org/officeDocument/2006/relationships" name="INFORMATION ON BUSINESS SEGME21" sheetId="21" state="visible" r:id="rId21"/>
    <sheet xmlns:r="http://schemas.openxmlformats.org/officeDocument/2006/relationships" name="INVENTORIES, NET (Tables)" sheetId="22" state="visible" r:id="rId22"/>
    <sheet xmlns:r="http://schemas.openxmlformats.org/officeDocument/2006/relationships" name="POSTRETIREMENT PLANS (Tables)" sheetId="23" state="visible" r:id="rId23"/>
    <sheet xmlns:r="http://schemas.openxmlformats.org/officeDocument/2006/relationships" name="FAIR VALUE MEASUREMENTS (Tables" sheetId="24" state="visible" r:id="rId24"/>
    <sheet xmlns:r="http://schemas.openxmlformats.org/officeDocument/2006/relationships" name="STOCKHOLDERS' EQUITY (Tables)" sheetId="25" state="visible" r:id="rId25"/>
    <sheet xmlns:r="http://schemas.openxmlformats.org/officeDocument/2006/relationships" name="Basis of Presentation - Additio" sheetId="26" state="visible" r:id="rId26"/>
    <sheet xmlns:r="http://schemas.openxmlformats.org/officeDocument/2006/relationships" name="Schedule of Weighted Average Sh" sheetId="27" state="visible" r:id="rId27"/>
    <sheet xmlns:r="http://schemas.openxmlformats.org/officeDocument/2006/relationships" name="Earnings Per Common Share - Add" sheetId="28" state="visible" r:id="rId28"/>
    <sheet xmlns:r="http://schemas.openxmlformats.org/officeDocument/2006/relationships" name="Divestiture - Additional Inform" sheetId="29" state="visible" r:id="rId29"/>
    <sheet xmlns:r="http://schemas.openxmlformats.org/officeDocument/2006/relationships" name="Operating Results Reflected wit" sheetId="30" state="visible" r:id="rId30"/>
    <sheet xmlns:r="http://schemas.openxmlformats.org/officeDocument/2006/relationships" name="Information on Business Segme31" sheetId="31" state="visible" r:id="rId31"/>
    <sheet xmlns:r="http://schemas.openxmlformats.org/officeDocument/2006/relationships" name="Summary of Financial Informatio" sheetId="32" state="visible" r:id="rId32"/>
    <sheet xmlns:r="http://schemas.openxmlformats.org/officeDocument/2006/relationships" name="Summary of Financial Informat33" sheetId="33" state="visible" r:id="rId33"/>
    <sheet xmlns:r="http://schemas.openxmlformats.org/officeDocument/2006/relationships" name="Inventories (Detail)" sheetId="34" state="visible" r:id="rId34"/>
    <sheet xmlns:r="http://schemas.openxmlformats.org/officeDocument/2006/relationships" name="Pretax Net Periodic Benefit Cos" sheetId="35" state="visible" r:id="rId35"/>
    <sheet xmlns:r="http://schemas.openxmlformats.org/officeDocument/2006/relationships" name="Postretirement Plans - Addition" sheetId="36" state="visible" r:id="rId36"/>
    <sheet xmlns:r="http://schemas.openxmlformats.org/officeDocument/2006/relationships" name="Legal Proceedings and Conting37" sheetId="37" state="visible" r:id="rId37"/>
    <sheet xmlns:r="http://schemas.openxmlformats.org/officeDocument/2006/relationships" name="Fair Value, Assets and Liabilit" sheetId="38" state="visible" r:id="rId38"/>
    <sheet xmlns:r="http://schemas.openxmlformats.org/officeDocument/2006/relationships" name="Fair Value Measurements - Addit" sheetId="39" state="visible" r:id="rId39"/>
    <sheet xmlns:r="http://schemas.openxmlformats.org/officeDocument/2006/relationships" name="Stockholders' Equity - Addition" sheetId="40" state="visible" r:id="rId40"/>
    <sheet xmlns:r="http://schemas.openxmlformats.org/officeDocument/2006/relationships" name="Stock-Based Compensation - Addi" sheetId="41" state="visible" r:id="rId41"/>
    <sheet xmlns:r="http://schemas.openxmlformats.org/officeDocument/2006/relationships" name="Changes in Balance of Accumulat" sheetId="42" state="visible" r:id="rId42"/>
    <sheet xmlns:r="http://schemas.openxmlformats.org/officeDocument/2006/relationships" name="Changes in Balance of Accumul43" sheetId="43" state="visible" r:id="rId43"/>
    <sheet xmlns:r="http://schemas.openxmlformats.org/officeDocument/2006/relationships" name="Other - Additional Information " sheetId="44" state="visible" r:id="rId44"/>
    <sheet xmlns:r="http://schemas.openxmlformats.org/officeDocument/2006/relationships" name="Restructuring Charges - Additio" sheetId="45" state="visible" r:id="rId45"/>
    <sheet xmlns:r="http://schemas.openxmlformats.org/officeDocument/2006/relationships" name="Equity Method Investee Impairme" sheetId="46" state="visible" r:id="rId46"/>
    <sheet xmlns:r="http://schemas.openxmlformats.org/officeDocument/2006/relationships" name="Sales of Customer Receivables -" sheetId="47" state="visible" r:id="rId47"/>
  </sheets>
  <definedNames/>
  <calcPr calcId="124519" fullCalcOnLoad="1"/>
</workbook>
</file>

<file path=xl/sharedStrings.xml><?xml version="1.0" encoding="utf-8"?>
<sst xmlns="http://schemas.openxmlformats.org/spreadsheetml/2006/main" uniqueCount="383">
  <si>
    <t>Document and Entity Information</t>
  </si>
  <si>
    <t>6 Months Ended</t>
  </si>
  <si>
    <t>Jun. 25, 2017shares</t>
  </si>
  <si>
    <t>Document Information [Line Items]</t>
  </si>
  <si>
    <t>Document Type</t>
  </si>
  <si>
    <t>10-Q</t>
  </si>
  <si>
    <t>Amendment Flag</t>
  </si>
  <si>
    <t>false</t>
  </si>
  <si>
    <t>Document Period End Date</t>
  </si>
  <si>
    <t>Jun. 25,
		2017</t>
  </si>
  <si>
    <t>Document Fiscal Year Focus</t>
  </si>
  <si>
    <t>Document Fiscal Period Focus</t>
  </si>
  <si>
    <t>Q2</t>
  </si>
  <si>
    <t>Trading Symbol</t>
  </si>
  <si>
    <t>LMT</t>
  </si>
  <si>
    <t>Entity Registrant Name</t>
  </si>
  <si>
    <t>LOCKHEED MARTIN CORP</t>
  </si>
  <si>
    <t>Entity Central Index Key</t>
  </si>
  <si>
    <t>Current Fiscal Year End Date</t>
  </si>
  <si>
    <t>--12-31</t>
  </si>
  <si>
    <t>Entity Filer Category</t>
  </si>
  <si>
    <t>Large Accelerated Filer</t>
  </si>
  <si>
    <t>Entity Common Stock, Shares Outstanding</t>
  </si>
  <si>
    <t>Consolidated Statements of Earnings - USD ($) $ in Millions</t>
  </si>
  <si>
    <t>3 Months Ended</t>
  </si>
  <si>
    <t>Jun. 25, 2017</t>
  </si>
  <si>
    <t>Jun. 26, 2016</t>
  </si>
  <si>
    <t>Net sales</t>
  </si>
  <si>
    <t>Products</t>
  </si>
  <si>
    <t>Services</t>
  </si>
  <si>
    <t>Total net sales</t>
  </si>
  <si>
    <t>Cost of sales</t>
  </si>
  <si>
    <t>Severance charges</t>
  </si>
  <si>
    <t>Other unallocated, net</t>
  </si>
  <si>
    <t>Total cost of sales</t>
  </si>
  <si>
    <t>Gross profit</t>
  </si>
  <si>
    <t>Other income, net</t>
  </si>
  <si>
    <t>Operating profit</t>
  </si>
  <si>
    <t>Interest expense</t>
  </si>
  <si>
    <t>Other non-operating (expense) income, net</t>
  </si>
  <si>
    <t>Earnings from continuing operations before income taxes</t>
  </si>
  <si>
    <t>Income tax expense</t>
  </si>
  <si>
    <t>Net earnings from continuing operations</t>
  </si>
  <si>
    <t>Net earnings from discontinued operations</t>
  </si>
  <si>
    <t>Net earnings</t>
  </si>
  <si>
    <t>Basic</t>
  </si>
  <si>
    <t>Continuing operations</t>
  </si>
  <si>
    <t>Discontinued operations</t>
  </si>
  <si>
    <t>Basic earnings per common share</t>
  </si>
  <si>
    <t>Diluted</t>
  </si>
  <si>
    <t>Diluted earnings per common share</t>
  </si>
  <si>
    <t>Cash dividends paid per common share</t>
  </si>
  <si>
    <t>Consolidated Statements of Comprehensive Income - USD ($) $ in Millions</t>
  </si>
  <si>
    <t>Postretirement benefit plans</t>
  </si>
  <si>
    <t>Amounts reclassified from accumulated other comprehensive loss</t>
  </si>
  <si>
    <t>Other comprehensive gain recognized during the period</t>
  </si>
  <si>
    <t>Other, net</t>
  </si>
  <si>
    <t>Other comprehensive income, net of tax</t>
  </si>
  <si>
    <t>Comprehensive income</t>
  </si>
  <si>
    <t>Consolidated Balance Sheets - USD ($) $ in Millions</t>
  </si>
  <si>
    <t>Dec. 31, 2016</t>
  </si>
  <si>
    <t>Current assets</t>
  </si>
  <si>
    <t>Cash and cash equivalents</t>
  </si>
  <si>
    <t>Receivables, net</t>
  </si>
  <si>
    <t>Inventories, net</t>
  </si>
  <si>
    <t>Other current assets</t>
  </si>
  <si>
    <t>Total current assets</t>
  </si>
  <si>
    <t>Property, plant and equipment, net</t>
  </si>
  <si>
    <t>Goodwill</t>
  </si>
  <si>
    <t>Intangible assets, net</t>
  </si>
  <si>
    <t>Deferred income taxes</t>
  </si>
  <si>
    <t>Other noncurrent assets</t>
  </si>
  <si>
    <t>Total assets</t>
  </si>
  <si>
    <t>Current liabilities</t>
  </si>
  <si>
    <t>Accounts payable</t>
  </si>
  <si>
    <t>Customer advances and amounts in excess of costs incurred</t>
  </si>
  <si>
    <t>Salaries, benefits and payroll taxes</t>
  </si>
  <si>
    <t>Other current liabilities</t>
  </si>
  <si>
    <t>Total current liabilities</t>
  </si>
  <si>
    <t>Long-term debt, net</t>
  </si>
  <si>
    <t>Accrued pension liabilities</t>
  </si>
  <si>
    <t>Other postretirement benefit liabilities</t>
  </si>
  <si>
    <t>Other noncurrent liabilities</t>
  </si>
  <si>
    <t>Total liabilities</t>
  </si>
  <si>
    <t>Stockholders' equity</t>
  </si>
  <si>
    <t>Common stock, $1 par value per share</t>
  </si>
  <si>
    <t>Additional paid-in capital</t>
  </si>
  <si>
    <t>Retained earnings</t>
  </si>
  <si>
    <t>Accumulated other comprehensive loss</t>
  </si>
  <si>
    <t>Total stockholders' equity</t>
  </si>
  <si>
    <t>Noncontrolling interests in subsidiary</t>
  </si>
  <si>
    <t>Total equity</t>
  </si>
  <si>
    <t>Total liabilities and equity</t>
  </si>
  <si>
    <t>Consolidated Balance Sheets (Parenthetical) - $ / shares</t>
  </si>
  <si>
    <t>Common stock, par value (in USD per share)</t>
  </si>
  <si>
    <t>Consolidated Statements of Cash Flows - USD ($) $ in Millions</t>
  </si>
  <si>
    <t>Operating activities</t>
  </si>
  <si>
    <t>Adjustments to reconcile net earnings to net cash provided by operating activities</t>
  </si>
  <si>
    <t>Depreciation and amortization</t>
  </si>
  <si>
    <t>Stock-based compensation</t>
  </si>
  <si>
    <t>Changes in assets and liabilities</t>
  </si>
  <si>
    <t>Income taxes</t>
  </si>
  <si>
    <t>Net cash provided by operating activities</t>
  </si>
  <si>
    <t>Investing activities</t>
  </si>
  <si>
    <t>Capital expenditures</t>
  </si>
  <si>
    <t>Net cash used for investing activities</t>
  </si>
  <si>
    <t>Financing activities</t>
  </si>
  <si>
    <t>Repurchases of common stock</t>
  </si>
  <si>
    <t>Dividends paid</t>
  </si>
  <si>
    <t>Repayments of long-term debt</t>
  </si>
  <si>
    <t>Proceeds from stock option exercises</t>
  </si>
  <si>
    <t>Net cash used for financing activities</t>
  </si>
  <si>
    <t>Net change in cash and cash equivalents</t>
  </si>
  <si>
    <t>Cash and cash equivalents at beginning of period</t>
  </si>
  <si>
    <t>Cash and cash equivalents at end of period</t>
  </si>
  <si>
    <t>Consolidated Statements of Equity - USD ($) $ in Millions</t>
  </si>
  <si>
    <t>Total</t>
  </si>
  <si>
    <t>Common Stock</t>
  </si>
  <si>
    <t>Additional Paid-in Capital</t>
  </si>
  <si>
    <t>Retained Earnings</t>
  </si>
  <si>
    <t>Accumulated Other Comprehensive Loss</t>
  </si>
  <si>
    <t>Total Stockholders' Equity</t>
  </si>
  <si>
    <t>Noncontrolling Interest in Subsidiary</t>
  </si>
  <si>
    <t>Beginning Balance at Dec. 31, 2015</t>
  </si>
  <si>
    <t>Dividends declared</t>
  </si>
  <si>
    <t>Stock-based awards and ESOP activity</t>
  </si>
  <si>
    <t>Ending Balance at Jun. 26, 2016</t>
  </si>
  <si>
    <t>Beginning Balance at Dec. 31, 2016</t>
  </si>
  <si>
    <t>Net decrease in noncontrolling interests in subsidiary</t>
  </si>
  <si>
    <t>Ending Balance at Jun. 25, 2017</t>
  </si>
  <si>
    <t>BASIS OF PRESENTATION</t>
  </si>
  <si>
    <t>NOTE 1 – BASIS OF PRESENTATION
We prepared these consolidated financial statements in accordance
with U.S. generally accepted accounting principles (GAAP) for
interim financial information, the instructions to Form
10-Q S-X. 10-K 10-K)
In the opinion of management, these consolidated financial
statements reflect all adjustments that are of a normal recurring
nature necessary for a fair presentation of our results of
operations, financial condition and cash flows for the interim
periods presented. The preparation of these consolidated financial
statements requires us to make estimates and assumptions that
affect the amounts reported in the consolidated financial
statements and accompanying notes. We base these estimates on
historical experience and on various other assumptions that we
believe are reasonable under the circumstances, the results of
which form the basis for making judgments about the carrying
amounts of assets and liabilities that are not readily apparent
from other sources. Our actual results may differ materially from
these estimates. Significant estimates inherent in the preparation
of our consolidated financial statements include, but are not
limited to, accounting for sales and cost recognition,
postretirement benefit plans, environmental receivables and
liabilities, evaluation of goodwill and other assets for
impairment, income taxes including deferred tax assets, fair value
measurements and contingencies. The consolidated financial
statements include the accounts of subsidiaries we control and
variable interest entities if we are the primary beneficiary. We
eliminate intercompany balances and transactions in
consolidation.
We close our books and records on the last Sunday of the calendar
quarter, which was on June 25 for the second quarter of 2017
and June 26 for the second quarter of 2016, to align our
financial closing with our business processes. The consolidated
financial statements and tables of financial information included
herein are labeled based on that convention. This practice
only affects interim periods as our fiscal year ends on December
31.
The results of operations for the interim periods presented are not
necessarily indicative of results to be expected for the full year
or future periods. Unless otherwise noted, we present all per share
amounts cited in these consolidated financial statements on a
“per diluted share” basis. These consolidated financial
statements should be read in conjunction with the audited
consolidated financial statements and notes thereto included in our
2016 Form 10-K.
On August 16, 2016, we completed the divestiture of our
Information Systems &amp; Global Solutions (IS&amp;GS)
business, which merged with a subsidiary of Leidos Holdings, Inc.
(Leidos) in a Reverse Morris Trust transaction. Accordingly, the
operating results of the IS&amp;GS business for the quarter and six
months ended June 26, 2016 have been classified as
discontinued operations in the consolidated statements of earnings.
However, the cash flows of the IS&amp;GS business for the six
months ended June 26, 2016 have not been reclassified in our
consolidated statement of cash flows as we retained the cash as
part of the transaction. See “Note 3 –
Divestiture” for additional information about the divestiture
of the IS&amp;GS business.
On August 24, 2016, we increased our ownership interest in the
AWE Management Limited (AWE) venture, which operates the United
Kingdom’s nuclear deterrent program, from 33% to 51%. At
which time, we began consolidating AWE. Consequently, our operating
results for the quarter and six months ended June 25, 2017
include 100% of AWE’s sales and 51% of their operating
profit. Prior to increasing our ownership interest, we accounted
for our investment in AWE using the equity method of accounting.
Under the equity method, we recognized only 33% of AWE’s
earnings or losses and no sales. Accordingly, our operating results
for the quarter and six months ended June 26, 2016 do not
include any sales generated by AWE and only 33% of AWE’s net
earnings.</t>
  </si>
  <si>
    <t>EARNINGS PER COMMON SHARE</t>
  </si>
  <si>
    <t>NOTE 2 – EARNINGS PER COMMON SHARE
The weighted average number of shares outstanding used to compute
earnings per common share were as follows (in millions):
Quarters Ended
Six Months Ended
June 25, 2017
June 26, 2016
June 25, 2017
June 26, 2016
Weighted average common shares outstanding for basic
computations
288.5
303.1
289.2
303.8
Weighted average dilutive effect of equity awards
2.7
4.0
2.8
4.1
Weighted average common shares outstanding for diluted
computations
291.2
307.1
292.0
307.9
We compute basic and diluted earnings per common share by dividing
net earnings by the respective weighted average number of common
shares outstanding for the periods presented. Our calculation
of diluted earnings per common share also includes the dilutive
effects for the assumed vesting of outstanding restricted stock
units (RSUs) and performance stock units (PSUs) and exercise of
outstanding stock options based on the treasury stock
method. There were no significant anti-dilutive equity awards
during the quarters and six months ended June 25, 2017 or
June 26, 2016.</t>
  </si>
  <si>
    <t>DIVESTITURE</t>
  </si>
  <si>
    <t>NOTE 3 – DIVESTITURE
Divestiture of the Information Systems &amp; Global
Solutions Business
On August 16, 2016, we completed the divestiture of our
IS&amp;GS business, which merged with a subsidiary of Leidos, in a
Reverse Morris Trust transaction (the “Transaction”).
The Transaction was completed in a multi-step
As a result of the Transaction, we recognized a net gain of
approximately $1.2 billion in the third quarter of 2016. The
net gain represents the $2.5 billion fair value of the shares
of Lockheed Martin common stock exchanged and retired as part of
the exchange offer, plus a $1.8 billion one-time post-closing
The operating results of the IS&amp;GS business that have been
reflected within net earnings from discontinued operations are as
follows (in millions):
Quarter Ended
Six Months Ended
June 26, 2016
June 26, 2016
Net sales
$ 1,337
$ 2,671
Cost of sales
(1,143)
(2,318)
Severance charges
—
(19)
Gross profit
194
334
Other expense, net
(3)
(4)
Operating profit
191
330
Interest expense
(1)
—
Earnings from discontinued operations before income taxes
190
330
Income tax expense
(68)
(116)
Net earnings from discontinued operations
$ 122
$ 214
The operating results of the IS&amp;GS business reported as
discontinued operations for the quarter and six months ended
June 26, 2016 are different than the results previously
reported for the IS&amp;GS business segment. Results reported
within net earnings from discontinued operations only include costs
that were directly attributable to the IS&amp;GS business and
exclude certain corporate overhead costs that were previously
allocated to the IS&amp;GS business. As a result, we reclassified
$30 million and $65 million of corporate overhead costs
incurred during the quarter and six months ended June 26, 2016
from the IS&amp;GS business to other unallocated, net in our
consolidated statements of earnings.
Additionally, we retained all assets and obligations related to the
pension benefits earned by former IS&amp;GS business salaried
employees through the date of divestiture. Therefore, the
non-service
As noted in the exchange offer materials distributed in connection
with the Transaction, Lockheed Martin retained certain liabilities,
including liabilities associated with the MTA litigation discussed
in “Note 7 – Legal Proceedings and
Contingencies,” and has indemnified Abacus and Leidos in
connection with other liabilities associated with the IS&amp;GS
business, including certain liabilities associated with ongoing
investigations by the Department of Energy and the Department of
Justice (DOJ) relating to the IS&amp;GS businesses’
involvement in the Mission Support Alliance, LLC (MSA) joint
venture that manages and operates the Hanford Nuclear site for the
Department of Energy. The DOJ has issued a number of Civil
Investigative Demands to MSA, Lockheed Martin and the subsidiary of
Lockheed Martin that performed information technology services for
MSA, as well as current and former employees of each of these
entities, and is continuing its False Claims Act investigation into
matters involving MSA and the IS&amp;GS business. The DOJ also is
conducting a parallel criminal investigation. The investigations
relate primarily to certain information technology services
performed by a subsidiary of Lockheed Martin under a fixed
price/fixed unit rate subcontract to MSA. In the event that the DOJ
were to pursue a claim in connection with the ongoing MSA
investigation, through the indemnification provisions agreed to as
part of the Transaction, Lockheed Martin and Leidos have allocated
liabilities between themselves.
Financial information related to the IS&amp;GS business’s
cash flows, such as depreciation and amortization, capital
expenditures, and other non-cash</t>
  </si>
  <si>
    <t>INFORMATION ON BUSINESS SEGMENTS</t>
  </si>
  <si>
    <t>NOTE 4 – INFORMATION ON BUSINESS SEGMENTS
We operate in four business segments: Aeronautics, Missiles and
Fire Control (MFC), Rotary and Mission Systems (RMS) and Space
Systems. We organize our business segments based on the nature of
the products and services offered.
The financial information in the following tables excludes
businesses included in discontinued operations for all periods
presented and includes the results of businesses we have acquired
from their respective acquisition dates (see “Note 1 –
Basis of Presentation”). Net sales of our business segments
exclude intersegment sales as these activities are eliminated in
consolidation.
Operating profit of our business segments includes our share of
earnings or losses from equity method investees as the operating
activities of the equity method investees are closely aligned with
the operations of our business segments. United Launch Alliance
(ULA), which is part of our Space Systems business segment, is our
primary equity method investee. Operating profit of our business
segments excludes the FAS/CAS pension adjustment described below;
expense for stock-based compensation; the effects of items not
considered part of management’s evaluation of segment
operating performance, such as charges related to goodwill
impairments and significant severance actions; gains or losses from
significant divestitures; the effects of certain legal settlements;
corporate costs not allocated to our business segments; and other
miscellaneous corporate activities. These items are included in the
reconciling item “unallocated items” between operating
profit from our business segments and our consolidated operating
profit. See “Note 10 – Other” (under the
caption “Changes in Estimates”) for a discussion
related to certain factors that may impact the comparability of net
sales and operating profit of our business segments.
Our business segments’ results of operations include pension
expense only as calculated under U.S. Government Cost Accounting
Standards (CAS), which we refer to as CAS pension cost. We recover
CAS pension cost through the pricing of our products and services
on U.S. Government contracts and, therefore, the CAS pension cost
is recognized in each of our business segments’ net sales and
cost of sales. Since our consolidated financial statements must
present pension expense calculated in accordance with the financial
accounting standards (FAS) requirements under GAAP, which we refer
to as FAS pension expense, the FAS/CAS pension adjustment increases
or decreases the CAS pension cost recorded in our business
segments’ results of operations to equal the FAS pension
expense.
Summary operating results for each of our business segments were as
follows (in millions):
Quarters Ended
Six Months Ended
June 25, 2017
June 26, 2016
June 25, 2017
June 26, 2016
Net sales
Aeronautics $
5,225 $
4,375 $
9,331 $
8,174
Missiles and Fire Control
1,637
1,680
3,126
3,114
Rotary and Mission Systems
3,410
3,303
6,511
6,307
Space Systems
2,413
2,219
4,774
4,350
Total net sales
$ 12,685
$ 11,577
$ 23,742
$ 21,945
Operating profit
Aeronautics $
550 $ 478 $
986 $ 898
Missiles and Fire Control
268 253
487 474
Rotary and Mission Systems
254 202
362 431
Space Systems
256
340
544
584
Total business segment operating profit
1,328
1,273
2,379
2,387
Unallocated items
FAS/CAS pension adjustment
FAS pension expense
(343) (251)
(688) (502)
Less: CAS pension cost
562
473
1,124
948
FAS/CAS pension adjustment
219 222
436 446
Stock-based compensation
(57) (52)
(101) (96)
Severance charges
—
—
— (80)
Other, net (a) (b)
(5)
(68)
(80)
(124)
Total unallocated items
157
102
255
146
Total consolidated operating profit
$ 1,485
$ 1,375
$ 2,634
$ 2,533
Intersegment sales
Aeronautics $
33 $ 39 $
65 $ 75
Missiles and Fire Control
85 69
149 144
Rotary and Mission Systems
547 466
986 913
Space Systems
19
36
45
69
Total intersegment sales
$ 684
$ 610
$ 1,245
$ 1,201
(a) During the six months ended
June 25, 2017, we recognized a $64 million charge, which
represents our portion of a noncash asset impairment charge
recorded by our equity method investee, Advanced Military
Maintenance, Repair and Overhaul Center LLC. See “Note 10
– Other” (under the caption “Equity Method
Investee Impairment”) for more information.
(b) Includes $30 million and
$65 million of corporate overhead costs incurred during the
quarter and six months ended June 26, 2016 that were
previously allocated to our former IS&amp;GS business. See
“Note 3 – Divestiture” for more information.
Total assets for each of our business segments were as follows (in
millions):
June 25, 2017
December 31,
Assets
Aeronautics $
7,631 $
7,896
Missiles and Fire Control
4,463
4,000
Rotary and Mission Systems
18,496
18,367
Space Systems
5,529
5,250
Total business segment assets
36,119
35,513
Corporate assets (a)
12,592
12,293
Total assets
$
48,711
$
47,806
(a) Corporate assets primarily include
cash and cash equivalents, deferred income taxes, environmental
receivables and investments held in a separate trust to fund
certain of our non-qualified
Our Aeronautics business segment includes our largest program, the
F-35 F-35</t>
  </si>
  <si>
    <t>INVENTORIES, NET</t>
  </si>
  <si>
    <t xml:space="preserve">NOTE 5 – INVENTORIES, NET
Inventories, net consisted of the following (in millions):
June 25, 2017
December 31,
Work-in-process,
$ 7,844
$ 7,864
Spare parts, used aircraft and general stock materials
790
833
Other inventories
695
719
Total inventories
9,329
9,416
Less: customer advances and progress payments
(4,388)
(4,746)
Total inventories, net
$ 4,941
$ 4,670 </t>
  </si>
  <si>
    <t>POSTRETIREMENT PLANS</t>
  </si>
  <si>
    <t>NOTE 6 – POSTRETIREMENT PLANS
Our pretax net periodic benefit cost related to our qualified
defined benefit pension plans and retiree medical and life
insurance plans consisted of the following (in millions):
Quarters Ended
Six Months Ended
June 25, 2017
June 26, 2016
June 25, 2017
June 26, 2016
Qualified defined benefit pension plans
Service cost $
205 $
204 $
410 $
407
Interest cost
453
466
905
931
Expected return on plan assets
(602)
(666)
(1,204)
(1,333)
Recognized net actuarial losses
377
339
753
679
Amortization of prior service credits
(90)
(92)
(176)
(182)
Total net periodic benefit cost
$
343
$
251
$
688
$
502
Retiree medical and life insurance plans
Service cost $
5 $
6 $
10 $
12
Interest cost
25
29
51
59
Expected return on plan assets
(32)
(35)
(64)
(69)
Recognized net actuarial losses
5
9
10
17
Amortization of prior service costs
4
6
7
11
Total net periodic benefit cost
$
7
$
15
$
14
$
30
The recognized net actuarial losses and the amortization of net
prior service (credits) costs in the table above, as well as
similar amounts related to our other postretirement benefit plans
and prior service credits related to IS&amp;GS, which were
reclassified to discontinued operations during 2016
($13 million and $27 million during the quarter and six
months ended June 25, 2017 and $5 million and
$10 million for the quarter and six months ended June 26,
2016), include amounts that were reclassified from accumulated
other comprehensive loss (AOCL) and recorded as a component of net
periodic benefit cost for the periods presented. These costs
totaled $309 million ($200 million, net of tax) and
$621 million ($402 million, net of tax) during the
quarter and six months ended June 25, 2017 and
$267 million ($173 million, net of tax) and
$535 million ($346 million, net of tax) during the
quarter and six months ended June 26, 2016, which were
recorded on our consolidated statements of comprehensive income as
an increase to other comprehensive income.
The funding of our qualified defined benefit pension plans is
determined in accordance with the Employee Retirement Income
Security Act of 1974 (ERISA), as amended by the Pension Protection
Act of 2006 (PPA), and in a manner consistent with CAS and Internal
Revenue Code rules. There were no material contributions to
our qualified defined benefit pension plans during the quarters and
six months ended June 25, 2017 and June 26, 2016.
Currently, we do not plan to make material contributions to our
pension plans in 2017, because none are required using current
assumptions, including anticipated investment returns on plan
assets.</t>
  </si>
  <si>
    <t>LEGAL PROCEEDINGS AND CONTINGENCIES</t>
  </si>
  <si>
    <t>NOTE 7 – LEGAL PROCEEDINGS AND CONTINGENCIES
We are a party to or have property subject to litigation and other
proceedings that arise in the ordinary course of our business,
including matters arising under provisions relating to protection
of the environment and are subject to contingencies related to
certain businesses we previously owned. These types of matters
could result in fines, penalties, compensatory or treble damages or
non-monetary
Although we cannot predict the outcome of legal or other
proceedings with certainty, where there is at least a reasonable
possibility that a loss may have been incurred, GAAP requires us to
disclose an estimate of the reasonably possible loss or range of
loss or make a statement that such an estimate cannot be
made. We follow a thorough process in which we seek to
estimate the reasonably possible loss or range of loss, and only if
we are unable to make such an estimate do we conclude and disclose
that an estimate cannot be made. Accordingly, unless otherwise
indicated below in our discussion of legal proceedings, a
reasonably possible loss or range of loss associated with any
individual legal proceeding cannot be estimated.
Legal Proceedings
As a result of our acquisition of Sikorsky Aircraft Corporation
(Sikorsky), we assumed the defense of and any potential liability
for the following civil False Claims Act lawsuit. In October 2014,
the U.S. Government filed a complaint in intervention in the U.S.
District Court for the Eastern District of Wisconsin in a lawsuit
brought by qui tam relator Mary Patzer, a former Derco employee.
The Government alleged that Sikorsky and two of its wholly-owned
subsidiaries, Derco Aerospace (Derco) and Sikorsky Support
Services, Inc. (SSSI), violated the civil False Claims Act in
connection with a contract that the U.S. Navy awarded to SSSI in
June 2006 to support the Navy’s T-34 T-44
On March 16, 2017, the U.S. Government filed a notice of
partial intervention in a lawsuit also pending in the U.S. District
Court for the Eastern District of Wisconsin brought by qui
tam Truth-in-Negotiations
The Government currently seeks damages in these lawsuits of
approximately $52 million, subject to trebling, plus statutory
penalties. We believe that we have legal and factual defenses to
the Government’s claims. Although we continue to evaluate our
liability and exposure, we do not currently believe that it is
probable that we will incur a material loss. If, contrary to our
expectations, the Government prevails in this matter and proves
damages at or near $52 million and is successful in having
such damages trebled, the outcome could have an adverse effect on
our results of operations in the period in which a liability is
recognized and on our cash flows for the period in which any
damages are paid.
On April 24, 2009, we filed a declaratory judgment action
against the New York Metropolitan Transportation Authority and its
Capital Construction Company (collectively, the MTA) asking the
U.S. District Court for the Southern District of New York to find
that the MTA is in material breach of our agreement based on the
MTA’s failure to provide access to sites where work must be
performed and the customer-furnished equipment necessary to
complete the contract. The MTA filed an answer and counterclaim
alleging that we breached the contract and subsequently terminated
the contract for alleged default. The primary damages sought by the
MTA are the cost to complete the contract and potential
re-procurement re-procurement,
Environmental Matters
We are involved in proceedings and potential proceedings relating
to soil, sediment, surface water and groundwater contamination,
disposal of hazardous waste and other environmental matters at
several of our current or former facilities and at third-party
sites where we have been designated as a potentially responsible
party (PRP). A substantial portion of environmental costs will
be included in our net sales and cost of sales in future periods
pursuant to U.S. Government regulations. At the time a
liability is recorded for future environmental costs, we record a
receivable for estimated future recovery considered probable
through the pricing of products and services to agencies of the
U.S. Government, regardless of the contract form (e.g.,
cost-reimbursable, fixed-price). We continually evaluate
the recoverability of our environmental receivables by assessing,
among other factors, U.S. Government regulations, our U.S.
Government business base and contract mix, our history of receiving
reimbursement of such costs, and efforts by some U.S. Government
representatives to limit such reimbursement. We include the
portion of those environmental costs expected to be allocated to
our non-U.S.
At June 25, 2017 and December 31, 2016, the aggregate
amount of liabilities recorded relative to environmental matters
was $975 million and $1.0 billion, most of which are
recorded in other noncurrent liabilities on our consolidated
balance sheets. We have recorded receivables totaling
$839 million and $870 million at June 25, 2017 and
December 31, 2016, most of which are recorded in other
noncurrent assets on our consolidated balance sheets, for the
estimated future recovery of these costs, as we consider the
recovery probable based on the factors previously mentioned. We
project costs and recovery of costs over approximately 20
years.
Environmental remediation activities usually span many years, which
makes estimating liabilities a matter of judgment because of
uncertainties with respect to assessing the extent of the
contamination as well as such factors as changing remediation
technologies and changing regulatory environmental standards. There
are a number of former and present operating facilities that we are
monitoring or investigating for potential future remediation. We
perform quarterly reviews of the status of our environmental
remediation sites and the related liabilities and receivables.
Additionally, in our quarterly reviews, we consider these and other
factors in estimating the timing and amount of any future costs
that may be required for remediation activities and record a
liability when it is probable that a loss has occurred and the loss
can be reasonably estimated. The amount of liability recorded is
based on our estimate of the costs to be incurred for remediation
at a particular site. We do not discount the recorded liabilities,
as the amount and timing of future cash payments are not fixed or
cannot be reliably determined. We reasonably cannot determine the
extent of our financial exposure in all cases as, although a loss
may be probable or reasonably possible, in some cases it is not
possible at this time to estimate the loss or reasonably possible
loss or range of loss.
We also pursue claims for recovery of costs incurred or
contribution to site cleanup costs against other PRPs, including
the U.S. Government, and are conducting remediation activities
under various consent decrees, orders, and agreements relating to
soil, groundwater, sediment or surface water contamination at
certain sites of former or current operations. Under agreements
related to certain sites in California and New York, the U.S.
Government reimburses us an amount equal to a percentage, specific
to each site, of expenditures for certain remediation activities in
the U.S. Government’s capacity as a PRP under the
Comprehensive Environmental Response, Compensation and Liability
Act (CERCLA).
In addition to the proceedings and potential proceedings discussed
above, the current standard in California for the maximum level of
the contaminant hexavalent chromium in drinking water is
10 parts per billion (ppb). This standard is being challenged
by the California Manufacturers and Technology Association (CMTA)
as being lower than is required to protect public health. If the
standard remains at 10 ppb, it will not have a material impact
on our existing remediation costs in California. The U.S.
Environmental Protection Agency (U.S. EPA) is considering whether
to regulate hexavalent chromium.
In addition, California is reevaluating its existing drinking water
standard of 6 ppb for perchlorate, and the U.S. EPA is taking steps
to regulate perchlorate in drinking water. If substantially lower
standards are adopted, in either California or at the federal level
for perchlorate or for hexavalent chromium, we expect a material
increase in our estimates for environmental liabilities and the
related assets for the portion of the increased costs that are
probable of future recovery in the pricing of our products and
services for the U.S. Government. The amount that would be
allocable to our non-U.S.
Letters of Credit, Surety Bonds and Third-Party
Guarantees
We have entered into standby letters of credit and surety bonds
issued on our behalf by financial institutions, and directly issued
guarantees to third parties primarily relating to advances received
from customers and the guarantee of future performance on certain
contracts. Letters of credit and surety bonds generally are
available for draw down in the event we do not perform. In some
cases, we may guarantee the contractual performance of third
parties such as venture partners. We had total outstanding letters
of credit, surety bonds and third-party guarantees aggregating
$3.7 billion at both June 25, 2017 and December 31,
2016. Third-party guarantees do not include guarantees of
subsidiaries and other consolidated entities.
At June 25, 2017 and December 31, 2016, third-party
guarantees totaled $715 million and $709 million, of
which approximately 60% and 56% related to guarantees of
contractual performance of ventures to which we currently are or
previously were a party. This amount represents our estimate
of the maximum amount we would expect to incur upon the contractual
non-performance
United Launch Alliance
In connection with our 50% ownership interest of ULA, we and The
Boeing Company (Boeing) are required to provide ULA an additional
capital contribution if ULA is unable to make required payments
under its inventory supply agreement with Boeing. As of
June 25, 2017, ULA’s total remaining obligation to
Boeing under the inventory supply agreement was $120 million.
The parties have agreed to defer the remaining payment obligation,
as it is more than offset by other commitments to ULA. Accordingly,
we do not expect to be required to make a capital contribution to
ULA under this agreement.
In addition, both we and Boeing have cross-indemnified each other
for guarantees by us and Boeing of the performance and financial
obligations of ULA under certain launch service contracts. We
believe ULA will be able to fully perform its obligations, as it
has done through June 25, 2017, and that it will not be
necessary to make payments under the cross-indemnities or
guarantees.</t>
  </si>
  <si>
    <t>FAIR VALUE MEASUREMENTS</t>
  </si>
  <si>
    <t>NOTE 8 – FAIR VALUE MEASUREMENTS
Assets and liabilities measured and recorded at fair value on a
recurring basis consisted of the following (in millions):
June 25, 2017
December 31, 2016
Total
Level 1
Level 2
Total
Level 1
Level 2
Assets
Equity securities $
48 $
48 $
— $
79 $
79 $
—
Mutual funds 862 862
—
856 856 —
U.S. Government securities 108
— 108
113
— 113
Other securities 182
— 182
151
— 151
Derivatives 29
— 29
27
— 27
Liabilities
Derivatives 87
— 87
85
— 85
Assets measured at NAV
Other commingled funds
18
—
Substantially all assets measured at fair value, other than
derivatives, represent investments classified as trading securities
held in a separate trust to fund certain of our non-qualified
We use derivative instruments principally to reduce our exposure to
market risks from changes in foreign currency exchange rates and
interest rates. We do not enter into or hold derivative
instruments for speculative trading purposes. We transact business
globally and are subject to risks associated with changing foreign
currency exchange rates. We enter into foreign currency hedges such
as forward and option contracts that change in value as foreign
currency exchange rates change. These contracts hedge
forecasted foreign currency transactions in order to mitigate
fluctuations in our earnings and cash flows associated with changes
in foreign currency exchange rates. We designate foreign
currency hedges as cash flow hedges. We also are exposed to
the impact of interest rate changes primarily through our
borrowing activities. For fixed rate borrowings, we may use
variable interest rate swaps, effectively converting fixed rate
borrowings to variable rate borrowings in order to reduce the
amount of interest paid. These swaps are designated as fair
value hedges. For variable rate borrowings, we may use fixed
interest rate swaps, effectively converting variable rate
borrowings to fixed rate borrowings in order to mitigate the impact
of interest rate changes on earnings. These swaps are
designated as cash flow hedges. We also may enter into
derivative instruments that are not designated as hedges and do not
qualify for hedge accounting, which are intended to mitigate
certain economic exposures.
The aggregate notional amount of our outstanding interest rate
swaps at both June 25, 2017 and December 31, 2016 was
$1.2 billion and the fair value was not significant. The
aggregate notional amount of our outstanding foreign currency
hedges at June 25, 2017 and December 31, 2016 was
$4.6 billion and $4.0 billion and the fair value was not
significant. Derivative instruments did not have a material impact
on net earnings and comprehensive income during the quarters and
six months ended June 25, 2017 and June 26, 2016.
Substantially all of our derivatives are designated for hedge
accounting.
In addition to the financial instruments listed in the table above,
we hold other financial instruments, including cash and cash
equivalents, receivables, accounts payable and debt. The
carrying amounts for cash and cash equivalents, receivables and
accounts payable approximated their fair values. The estimated
fair value of our outstanding debt was $16.7 billion and
$16.2 billion at June 25, 2017 and December 31,
2016. The outstanding principal amount was $15.3 billion,
excluding unamortized discounts and issuance costs of
$1.0 billion at both June 25, 2017 and December 31,
2016. The estimated fair values of our outstanding debt were
determined based on quoted prices for similar instruments in active
markets (Level 2).</t>
  </si>
  <si>
    <t>STOCKHOLDERS' EQUITY</t>
  </si>
  <si>
    <t>NOTE 9 – STOCKHOLDERS’ EQUITY
Repurchases of Common Stock
During the six months ended June 25, 2017, we repurchased
3.8 million shares of our common stock for $1.0 billion.
The total remaining authorization for future common share
repurchases under our share repurchase program was
$2.5 billion as of June 25, 2017. As we repurchase our
common shares, we reduce common stock for the $1 of par value of
the shares repurchased, with the excess purchase price over par
value recorded as a reduction of
additional paid-in paid-in paid-in
Dividends
We declared cash dividends totaling $1.1 billion
($3.64 per share) and $1.6 billion ($5.46 per share)
during the quarter and six months ended June 25, 2017. The
2017 dividend amounts include the declaration of our 2017 third
quarter dividend of $1.82 per share, which totaled
$528 million. We declared cash dividends totaling
$1.0 billion ($3.30 per share) and $1.5 billion ($4.95
per share) during the quarter and six months ended June 26,
2016. The 2016 dividend amounts include the declaration of our 2016
third quarter dividend of $1.65 per share, which totaled
$503 million.
Restricted Stock Unit Grants
During the six months ended June 25, 2017, we granted certain
employees approximately 0.5 million RSUs with a grant date
fair value of $254.53 per RSU. The grant date fair value of these
RSUs is equal to the closing market price of our common stock on
the grant date less a discount to reflect the delay in payment of
dividend-equivalent cash payments that are made only upon vesting,
which is generally three years from the grant date. We recognize
the grant date fair value of RSUs, less estimated forfeitures, as
compensation expense ratably over the requisite service period,
which is shorter than the vesting period if the employee is
retirement eligible on the date of grant or will become retirement
eligible before the end of the vesting period.
Accumulated Other Comprehensive Loss
Changes in the balance of AOCL, net of tax, consisted of the
following (in millions):
Postretirement
Other, net AOCL
Balance at December 31, 2016 $ (11,981) $
(121) $
(12,102)
Other comprehensive income before reclassifications 3 53 56
Amounts reclassified from AOCL
Recognition of net actuarial losses (a) 516
— 516
Amortization of net prior service
credits (a) (114)
— (114)
Other
— 7 7
Total reclassified from AOCL 402 7 409
Total other comprehensive income 405 60 465
Balance at June 25, 2017 $ (11,576) $ (61) $ (11,637)
Balance at December 31, 2015 $ (11,314) $ (130) $ (11,444)
Other comprehensive loss before reclassifications
— (7) (7)
Amounts reclassified from AOCL
Recognition of net actuarial losses (a) 469
— 469
Amortization of net prior service
credits (a) (123)
— (123)
Other
— 1 1
Total reclassified from AOCL 346 1 347
Total other comprehensive income (loss) 346 (6) 340
Balance at June 26, 2016 $ (10,968) $ (136) $ (11,104)
(a) Reclassifications from AOCL related
to our postretirement benefit plans were recorded as a component of
net periodic benefit cost for each period presented (see
“Note 6 – Postretirement Plans”). These amounts
include $200 million and $173 million, net of tax, for
the quarters ended June 25, 2017 and June 26, 2016, which
are comprised of the recognition of net actuarial losses of
$258 million and $235 million for the quarters ended
June 25, 2017 and June 26, 2016 and the amortization of
net prior service credits of $(58) million and $(62) million
for the quarters ended June 25, 2017 and June 26,
2016.</t>
  </si>
  <si>
    <t>OTHER</t>
  </si>
  <si>
    <t>NOTE 10 – OTHER
Changes in Estimates
Accounting for contracts using the percentage-of-completion inception-to-date
Many of our contracts span several years and include highly complex
technical requirements. At the outset of a contract, we identify
and monitor risks to the achievement of the technical, schedule and
cost aspects of the contract and assess the effects of those risks
on our estimates of total costs to complete the contract. The
estimates consider the technical requirements (e.g., a
newly-developed product versus a mature product), the schedule and
associated tasks (e.g., the number and type of milestone events)
and costs (e.g., material, labor, subcontractor, overhead and the
estimated costs to fulfill our industrial cooperation agreements,
sometimes referred to as offset agreements, required under certain
contracts with international customers). The initial profit booking
rate of each contract considers risks surrounding the ability to
achieve the technical requirements, schedule and costs in the
initial estimated total costs to complete the contract. Profit
booking rates may increase during the performance of the contract
if we successfully retire risks surrounding the technical, schedule
and cost aspects of the contract, which decreases the estimated
total costs to complete the contract. Conversely, our profit
booking rates may decrease if the estimated total costs to complete
the contract increase. All of the estimates are subject to change
during the performance of the contract and may affect the profit
booking rate.
Comparability of our segment sales, operating profit and operating
margin may be impacted favorably or unfavorably by changes in
profit booking rates on our contracts accounted for using the
percentage-of-completion inception-to-date
As previously disclosed, we have a program to design, integrate,
and install an air missile defense command, control,
communications, computers – intelligence (C4I) systems for an
international customer that has experienced performance matters and
for which we have periodically accrued reserves. During the first
quarter of 2017, we revised our estimated costs to complete the
program, EADGE-T,
We have certain commercial satellite programs at our Space Systems
business segment, where we have experienced performance issues
related to the development and integration of the enhanced and
modernized A2100 satellite platform. These commercial programs
represent the development of new satellite technology to enhance
the A2100’s power, propulsion and electronics among other
items, which is expected to benefit other commercial and government
satellite programs. We have periodically revised our estimated
costs to complete these programs and have recorded cumulative
losses of approximately $260 million as of June 25, 2017,
including approximately $90 million during the six months ended
June 25, 2017. While the loss reflects our estimated total losses
on the programs, we will continue to monitor any changes to
the scope and estimated costs of these programs and may have
to record additional loss reserves in future periods, which could
be material to our operating results.
Our consolidated net adjustments not related to volume, including
net profit booking rate adjustments and other matters, net of state
income taxes, increased segment operating profit by approximately
$485 million and $775 million in the quarter and six
months ended June 25, 2017 and $355 million and
$715 million in the quarter and six months ended June 26,
2016. These adjustments increased net earnings by approximately
$315 million ($1.08 per share) and $504 million
($1.73 per share) in the quarter and six months ended
June 25, 2017 and $231 million ($0.75 per share) and
$465 million ($1.51 per share) in the quarter and six months
ended June 26, 2016.
Restructuring Charges
During the first quarter of 2016, we recorded severance charges
totaling approximately $80 million related to our Aeronautics
business segment. The charges consisted of severance costs
associated with the planned elimination of certain positions
through either voluntary or involuntary actions. Upon separation,
terminated employees received lump-sum
Equity Method Investee Impairment
During the six months ended June 25, 2017, equity earnings
included a charge recorded in the first quarter of approximately
$64 million ($40 million or $0.14 per share, after tax),
which represented our portion of a noncash asset impairment related
to certain long-lived assets held by our equity method investee,
Advanced Military Maintenance, Repair and Overhaul Center LLC
(AMMROC). We are continuing to monitor this investment. It is
possible that we may have to record our portion of additional
charges should their business continue to experience performance
issues, which could adversely affect our business, financial
condition and results of operations.
Sales of Customer Receivables
On occasion, our customers may seek deferred payment terms to
purchase our products. In connection with these transactions, we
may enter into arrangements for the non-recourse
Income Taxes
Our effective income tax rates were 28.8% and 26.4% for the quarter
and six months ended June 25, 2017, and 25.7% and 22.6% for
the quarter and six months ended June 26, 2016. The rates for
both periods benefited from tax deductions for U.S. manufacturing
activities, dividends paid to our defined contribution plans with
an employee stock ownership plan feature, tax deductions for
employee equity awards, and the research and development tax
credit.
Recent Accounting Pronouncements
In May 2014, the FASB issued Accounting Standards Update (ASU)
No. 2014-09, Revenue from Contracts with Customers, (Topic
606)
As the ASU supersedes substantially all existing revenue guidance
affecting us under current GAAP, it will impact revenue and cost
recognition across all of our business segments, as well as our
business processes and our information technology systems.
We commenced our evaluation of the impact of the ASU in late 2014,
by evaluating its impact on selected contracts at each of our
business segments. With this baseline understanding, we developed a
project plan to evaluate thousands of contracts across our business
segments, develop processes and tools to dual report financial
results under both current GAAP and the ASU and assess the internal
control structure in order to adopt the ASU on January 1,
2018. We have periodically briefed our Audit Committee on our
progress made towards adoption. Based on our progress to date, we
anticipate being able to estimate the impacts of adopting the ASU
on our 2016 operating results in the third quarter of 2017.
We recognize the majority of our revenue using the percentage-of-completion percentage-of-completion cost-to-cost F-35 percentage-of-completion units-of-delivery C-130J C-5 PAC-3 ® ® percentage-of-completion cost-to-cost
Under the ASU, revenue will be recognized as the customer obtains
control of the goods and services promised in the contract (i.e.,
performance obligations). Given the nature of our products and
terms and conditions in our contracts, in particular those with the
U.S. Government (including foreign military sales (FMS) contracts),
the customer obtains control as we perform work under the contract.
Therefore, we expect to recognize revenue over time for
substantially all of our contracts using a method similar to our
current percentage-of-completion cost-to-cost percentage-of-completion
units-of-delivery units-of-delivery cost-to-cost
In March 2017, the FASB issued ASU 2017-07, Compensation-Retirement
Benefits (Topic 715)
In January 2017, the FASB issued ASU No. 2017-04, Intangibles-Goodwill and Other (Topic 350)
In February 2016, the FASB issued ASU No. 2016-02, Leases (Topic
842)</t>
  </si>
  <si>
    <t>EARNINGS PER COMMON SHARE (Policies)</t>
  </si>
  <si>
    <t>Earnings per share computation</t>
  </si>
  <si>
    <t>We compute basic and diluted earnings per common share by dividing
net earnings by the respective weighted average number of common
shares outstanding for the periods presented. Our calculation
of diluted earnings per common share also includes the dilutive
effects for the assumed vesting of outstanding restricted stock
units (RSUs) and performance stock units (PSUs) and exercise of
outstanding stock options based on the treasury stock
method. There were no significant anti-dilutive equity awards
during the quarters and six months ended June 25, 2017 or
June 26, 2016.</t>
  </si>
  <si>
    <t>EARNINGS PER COMMON SHARE (Tables)</t>
  </si>
  <si>
    <t>Schedule of Weighted Average Shares Outstanding Used to Compute Earnings Per Common Share</t>
  </si>
  <si>
    <t xml:space="preserve">The weighted average number of shares outstanding used to compute
earnings per common share were as follows (in millions):
Quarters Ended
Six Months Ended
June 25, 2017
June 26, 2016
June 25, 2017
June 26, 2016
Weighted average common shares outstanding for basic
computations
288.5
303.1
289.2
303.8
Weighted average dilutive effect of equity awards
2.7
4.0
2.8
4.1
Weighted average common shares outstanding for diluted
computations
291.2
307.1
292.0
307.9 </t>
  </si>
  <si>
    <t>DIVESTITURE (Tables)</t>
  </si>
  <si>
    <t>Operating Results of Discontinued Operations and Information of IS and GS Included in Consolidated Statements of Cash Flows</t>
  </si>
  <si>
    <t xml:space="preserve">The operating results of the IS&amp;GS business that have been
reflected within net earnings from discontinued operations are as
follows (in millions):
Quarter Ended
Six Months Ended
June 26, 2016
June 26, 2016
Net sales
$ 1,337
$ 2,671
Cost of sales
(1,143)
(2,318)
Severance charges
—
(19)
Gross profit
194
334
Other expense, net
(3)
(4)
Operating profit
191
330
Interest expense
(1)
—
Earnings from discontinued operations before income taxes
190
330
Income tax expense
(68)
(116)
Net earnings from discontinued operations
$ 122
$ 214 </t>
  </si>
  <si>
    <t>INFORMATION ON BUSINESS SEGMENTS (Tables)</t>
  </si>
  <si>
    <t>Summary Of Financial Information For Each Business Segment</t>
  </si>
  <si>
    <t>Summary operating results for each of our business segments were as
follows (in millions):
Quarters Ended
Six Months Ended
June 25, 2017
June 26, 2016
June 25, 2017
June 26, 2016
Net sales
Aeronautics $
5,225 $
4,375 $
9,331 $
8,174
Missiles and Fire Control
1,637
1,680
3,126
3,114
Rotary and Mission Systems
3,410
3,303
6,511
6,307
Space Systems
2,413
2,219
4,774
4,350
Total net sales
$ 12,685
$ 11,577
$ 23,742
$ 21,945
Operating profit
Aeronautics $
550 $ 478 $
986 $ 898
Missiles and Fire Control
268 253
487 474
Rotary and Mission Systems
254 202
362 431
Space Systems
256
340
544
584
Total business segment operating profit
1,328
1,273
2,379
2,387
Unallocated items
FAS/CAS pension adjustment
FAS pension expense
(343) (251)
(688) (502)
Less: CAS pension cost
562
473
1,124
948
FAS/CAS pension adjustment
219 222
436 446
Stock-based compensation
(57) (52)
(101) (96)
Severance charges
—
—
— (80)
Other, net (a) (b)
(5)
(68)
(80)
(124)
Total unallocated items
157
102
255
146
Total consolidated operating profit
$ 1,485
$ 1,375
$ 2,634
$ 2,533
Intersegment sales
Aeronautics $
33 $ 39 $
65 $ 75
Missiles and Fire Control
85 69
149 144
Rotary and Mission Systems
547 466
986 913
Space Systems
19
36
45
69
Total intersegment sales
$ 684
$ 610
$ 1,245
$ 1,201
(a) During the six months ended
June 25, 2017, we recognized a $64 million charge, which
represents our portion of a noncash asset impairment charge
recorded by our equity method investee, Advanced Military
Maintenance, Repair and Overhaul Center LLC. See “Note 10
– Other” (under the caption “Equity Method
Investee Impairment”) for more information.
(b) Includes $30 million and
$65 million of corporate overhead costs incurred during the
quarter and six months ended June 26, 2016 that were
previously allocated to our former IS&amp;GS business. See
“Note 3 – Divestiture” for more information.
Total assets for each of our business segments were as follows (in
millions):
June 25, 2017
December 31,
Assets
Aeronautics $
7,631 $
7,896
Missiles and Fire Control
4,463
4,000
Rotary and Mission Systems
18,496
18,367
Space Systems
5,529
5,250
Total business segment assets
36,119
35,513
Corporate assets (a)
12,592
12,293
Total assets
$
48,711
$
47,806
(a) Corporate assets primarily include
cash and cash equivalents, deferred income taxes, environmental
receivables and investments held in a separate trust to fund
certain of our non-qualified</t>
  </si>
  <si>
    <t>INVENTORIES, NET (Tables)</t>
  </si>
  <si>
    <t>Inventories</t>
  </si>
  <si>
    <t xml:space="preserve">Inventories, net consisted of the following (in millions):
June 25, 2017
December 31,
Work-in-process,
$ 7,844
$ 7,864
Spare parts, used aircraft and general stock materials
790
833
Other inventories
695
719
Total inventories
9,329
9,416
Less: customer advances and progress payments
(4,388)
(4,746)
Total inventories, net
$ 4,941
$ 4,670 </t>
  </si>
  <si>
    <t>POSTRETIREMENT PLANS (Tables)</t>
  </si>
  <si>
    <t>Pretax Net Periodic Benefit Cost</t>
  </si>
  <si>
    <t xml:space="preserve">Our pretax net periodic benefit cost related to our qualified
defined benefit pension plans and retiree medical and life
insurance plans consisted of the following (in millions):
Quarters Ended
Six Months Ended
June 25, 2017
June 26, 2016
June 25, 2017
June 26, 2016
Qualified defined benefit pension plans
Service cost $
205 $
204 $
410 $
407
Interest cost
453
466
905
931
Expected return on plan assets
(602)
(666)
(1,204)
(1,333)
Recognized net actuarial losses
377
339
753
679
Amortization of prior service credits
(90)
(92)
(176)
(182)
Total net periodic benefit cost
$
343
$
251
$
688
$
502
Retiree medical and life insurance plans
Service cost $
5 $
6 $
10 $
12
Interest cost
25
29
51
59
Expected return on plan assets
(32)
(35)
(64)
(69)
Recognized net actuarial losses
5
9
10
17
Amortization of prior service costs
4
6
7
11
Total net periodic benefit cost
$
7
$
15
$
14
$
30 </t>
  </si>
  <si>
    <t>FAIR VALUE MEASUREMENTS (Tables)</t>
  </si>
  <si>
    <t>Fair Value, Assets and Liabilities Measured on Recurring Basis</t>
  </si>
  <si>
    <t>Assets and liabilities measured and recorded at fair value on a
recurring basis consisted of the following (in millions):
June 25, 2017
December 31, 2016
Total
Level 1
Level 2
Total
Level 1
Level 2
Assets
Equity securities $
48 $
48 $
— $
79 $
79 $
—
Mutual funds 862 862
—
856 856 —
U.S. Government securities 108
— 108
113
— 113
Other securities 182
— 182
151
— 151
Derivatives 29
— 29
27
— 27
Liabilities
Derivatives 87
— 87
85
— 85
Assets measured at NAV
Other commingled funds
18
—</t>
  </si>
  <si>
    <t>STOCKHOLDERS' EQUITY (Tables)</t>
  </si>
  <si>
    <t>Changes in Balance of Accumulated Other Comprehensive Loss, Net of Income Taxes</t>
  </si>
  <si>
    <t>Changes in the balance of AOCL, net of tax, consisted of the
following (in millions):
Postretirement
Other, net AOCL
Balance at December 31, 2016 $ (11,981) $
(121) $
(12,102)
Other comprehensive income before reclassifications 3 53 56
Amounts reclassified from AOCL
Recognition of net actuarial losses (a) 516
— 516
Amortization of net prior service credits (a) (114)
— (114)
Other
— 7 7
Total reclassified from AOCL 402 7 409
Total other comprehensive income 405 60 465
Balance at June 25, 2017 $ (11,576) $ (61) $ (11,637)
Balance at December 31, 2015 $ (11,314) $ (130) $ (11,444)
Other comprehensive loss before reclassifications
— (7) (7)
Amounts reclassified from AOCL
Recognition of net actuarial losses (a) 469
— 469
Amortization of net prior service credits (a) (123)
— (123)
Other
— 1 1
Total reclassified from AOCL 346 1 347
Total other comprehensive income (loss) 346 (6) 340
Balance at June 26, 2016 $ (10,968) $ (136) $ (11,104)
(a) Reclassifications from AOCL related
to our postretirement benefit plans were recorded as a component of
net periodic benefit cost for each period presented (see
“Note 6 – Postretirement Plans”). These amounts
include $200 million and $173 million, net of tax, for
the quarters ended June 25, 2017 and June 26, 2016, which
are comprised of the recognition of net actuarial losses of
$258 million and $235 million for the quarters ended
June 25, 2017 and June 26, 2016 and the amortization of
net prior service credits of $(58) million and $(62) million
for the quarters ended June 25, 2017 and June 26,
2016.</t>
  </si>
  <si>
    <t>Basis of Presentation - Additional Information (Detail) - AWE Management Limited</t>
  </si>
  <si>
    <t>Aug. 24, 2016</t>
  </si>
  <si>
    <t>Basis of Presentation [Line Items]</t>
  </si>
  <si>
    <t>Ownership interest percentage owned immediately before acquisition</t>
  </si>
  <si>
    <t>33.00%</t>
  </si>
  <si>
    <t>Ownership interest percentage owned including subsequent acquisition</t>
  </si>
  <si>
    <t>51.00%</t>
  </si>
  <si>
    <t>Net Sales | Segment Concentration Risk | Space Systems</t>
  </si>
  <si>
    <t>Concentration percentage</t>
  </si>
  <si>
    <t>100.00%</t>
  </si>
  <si>
    <t>Net Sales | Equity Method Investment Risk | Space Systems</t>
  </si>
  <si>
    <t>0.00%</t>
  </si>
  <si>
    <t>Operating profit | Segment Concentration Risk | Space Systems</t>
  </si>
  <si>
    <t>Net Earnings | Equity Method Investment Risk | Space Systems</t>
  </si>
  <si>
    <t>Schedule of Weighted Average Shares Outstanding Used to Compute Earnings Per Common Share (Detail) - shares shares in Millions</t>
  </si>
  <si>
    <t>Weighted Average Shares Used In Computing Earnings Per Share [Line Items]</t>
  </si>
  <si>
    <t>Weighted average common shares outstanding for basic computations</t>
  </si>
  <si>
    <t>Weighted average dilutive effect of equity awards</t>
  </si>
  <si>
    <t>Weighted average common shares outstanding for diluted computations</t>
  </si>
  <si>
    <t>Earnings Per Common Share - Additional Information (Detail) - shares</t>
  </si>
  <si>
    <t>Antidilutive Securities Excluded from Computation of Earnings Per Share [Line Items]</t>
  </si>
  <si>
    <t>Equity awards excluded from the computation of diluted earnings per common share, because their inclusion would have been anti-dilutive</t>
  </si>
  <si>
    <t>Divestiture - Additional Information (Detail) - Information Systems &amp; Global Solutions - USD ($) $ in Millions</t>
  </si>
  <si>
    <t>Aug. 16, 2016</t>
  </si>
  <si>
    <t>Divestiture [Line Items]</t>
  </si>
  <si>
    <t>Percentage of reduction in common stock outstanding</t>
  </si>
  <si>
    <t>3.00%</t>
  </si>
  <si>
    <t>Net gain on divestiture of business segment</t>
  </si>
  <si>
    <t>Fair value of shares of common stock tendered and retired</t>
  </si>
  <si>
    <t>One-time special cash payment received from Abacus</t>
  </si>
  <si>
    <t>Net book value</t>
  </si>
  <si>
    <t>Other adjustments</t>
  </si>
  <si>
    <t>Lockheed Martin</t>
  </si>
  <si>
    <t>Number of common stock exchanged</t>
  </si>
  <si>
    <t>Continuing Operations</t>
  </si>
  <si>
    <t>Pension costs</t>
  </si>
  <si>
    <t>Restatement Adjustment</t>
  </si>
  <si>
    <t>Corporate overhead costs</t>
  </si>
  <si>
    <t>Operating Results Reflected within Earnings from Discontinued Operations, Net of Tax (Detail) - USD ($) $ in Millions</t>
  </si>
  <si>
    <t>Income Statement, Balance Sheet and Additional Disclosures by Disposal Groups, Including Discontinued Operations [Line Items]</t>
  </si>
  <si>
    <t>Information Systems &amp; Global Solutions</t>
  </si>
  <si>
    <t>Other expense, net</t>
  </si>
  <si>
    <t>Earnings from discontinued operations before income taxes</t>
  </si>
  <si>
    <t>Information on Business Segments - Additional Information (Detail) - Segment</t>
  </si>
  <si>
    <t>Segment Reporting Information [Line Items]</t>
  </si>
  <si>
    <t>Number of business segments</t>
  </si>
  <si>
    <t>F-35 program | Aeronautics</t>
  </si>
  <si>
    <t>Program net sales as percent of total net sales</t>
  </si>
  <si>
    <t>25.00%</t>
  </si>
  <si>
    <t>23.00%</t>
  </si>
  <si>
    <t>Summary of Financial Information for Each Business Segment (Detail) - USD ($) $ in Millions</t>
  </si>
  <si>
    <t>Less: CAS pension cost</t>
  </si>
  <si>
    <t>FAS/CAS pension adjustment</t>
  </si>
  <si>
    <t>[1],[2]</t>
  </si>
  <si>
    <t>Total unallocated items</t>
  </si>
  <si>
    <t>Qualified defined benefit pension plans</t>
  </si>
  <si>
    <t>FAS pension expense</t>
  </si>
  <si>
    <t>Operating Segments</t>
  </si>
  <si>
    <t>Operating Segments | Aeronautics</t>
  </si>
  <si>
    <t>Operating Segments | Missiles and Fire Control</t>
  </si>
  <si>
    <t>Operating Segments | Rotary and Mission Systems</t>
  </si>
  <si>
    <t>Operating Segments | Space Systems</t>
  </si>
  <si>
    <t>Intersegment elimination</t>
  </si>
  <si>
    <t>Total intersegment sales</t>
  </si>
  <si>
    <t>Intersegment elimination | Aeronautics</t>
  </si>
  <si>
    <t>Intersegment elimination | Missiles and Fire Control</t>
  </si>
  <si>
    <t>Intersegment elimination | Rotary and Mission Systems</t>
  </si>
  <si>
    <t>Intersegment elimination | Space Systems</t>
  </si>
  <si>
    <t>Corporate</t>
  </si>
  <si>
    <t>[3]</t>
  </si>
  <si>
    <t>[1]</t>
  </si>
  <si>
    <t>During the six months ended June 25, 2017, we recognized a $64 million charge, which represents our portion of a noncash asset impairment charge recorded by our equity method investee, Advanced Military Maintenance, Repair and Overhaul Center LLC. See "Note 10 - Other" (under the caption "Equity Method Investee Impairment") for more information.</t>
  </si>
  <si>
    <t>[2]</t>
  </si>
  <si>
    <t>Includes $30 million and $65 million of corporate overhead costs incurred during the quarter and six months ended June 26, 2016 that were previously allocated to our former IS&amp;amp;GS business. See "Note 3 - Divestiture" for more information.</t>
  </si>
  <si>
    <t>Corporate assets primarily include cash and cash equivalents, deferred income taxes, environmental receivables and investments held in a separate trust to fund certain of our non-qualified deferred compensation plans.</t>
  </si>
  <si>
    <t>Summary of Financial Information for Each Business Segment (Parenthetical) (Detail) - USD ($) $ in Millions</t>
  </si>
  <si>
    <t>Equity method investment noncash asset impairment charge</t>
  </si>
  <si>
    <t>Information Systems &amp; Global Solutions | Restatement Adjustment</t>
  </si>
  <si>
    <t>Inventories (Detail) - USD ($) $ in Millions</t>
  </si>
  <si>
    <t>Inventory [Line Items]</t>
  </si>
  <si>
    <t>Work-in-process, primarily related to long-term contracts and programs in progress</t>
  </si>
  <si>
    <t>Spare parts, used aircraft and general stock materials</t>
  </si>
  <si>
    <t>Other inventories</t>
  </si>
  <si>
    <t>Total inventories</t>
  </si>
  <si>
    <t>Less: customer advances and progress payments</t>
  </si>
  <si>
    <t>Total inventories, net</t>
  </si>
  <si>
    <t>Pretax Net Periodic Benefit Costs (Detail) - USD ($) $ in Millions</t>
  </si>
  <si>
    <t>Defined Benefit Plan Disclosure [Line Items]</t>
  </si>
  <si>
    <t>Service cost</t>
  </si>
  <si>
    <t>Interest cost</t>
  </si>
  <si>
    <t>Expected return on plan assets</t>
  </si>
  <si>
    <t>Recognized net actuarial losses</t>
  </si>
  <si>
    <t>Amortization of prior service costs</t>
  </si>
  <si>
    <t>Total net periodic benefit cost</t>
  </si>
  <si>
    <t>Retiree medical and life insurance plans</t>
  </si>
  <si>
    <t>Postretirement Plans - Additional Information (Detail) - USD ($)</t>
  </si>
  <si>
    <t>Recognition of previously deferred postretirement benefit plan amounts, net of tax</t>
  </si>
  <si>
    <t>Recognition of previously deferred postretirement benefit plan amounts, before tax</t>
  </si>
  <si>
    <t>Other postretirement benefit plans</t>
  </si>
  <si>
    <t>Contributions made by the employer</t>
  </si>
  <si>
    <t>Legal Proceedings and Contingencies - Additional Information (Detail) - USD ($) $ in Millions</t>
  </si>
  <si>
    <t>1 Months Ended</t>
  </si>
  <si>
    <t>12 Months Ended</t>
  </si>
  <si>
    <t>Apr. 30, 2015</t>
  </si>
  <si>
    <t>Apr. 24, 2009</t>
  </si>
  <si>
    <t>Legal Proceedings And Contingencies [Line Items]</t>
  </si>
  <si>
    <t>Damages sought by plaintiff</t>
  </si>
  <si>
    <t>Liabilities recorded relative to environmental matters</t>
  </si>
  <si>
    <t>Environmental costs eligible for future recovery</t>
  </si>
  <si>
    <t>Time period environmental costs and recovery of environmental costs are projected over, years</t>
  </si>
  <si>
    <t>20 years</t>
  </si>
  <si>
    <t>Outstanding letters of credit, surety bonds, and third-party guarantees</t>
  </si>
  <si>
    <t>Third-party guarantees outstanding</t>
  </si>
  <si>
    <t>Percentage of total guarantees that relate to guarantees of contractual performance of joint ventures</t>
  </si>
  <si>
    <t>60.00%</t>
  </si>
  <si>
    <t>56.00%</t>
  </si>
  <si>
    <t>N.Y. Metropolitan Transportation Authority</t>
  </si>
  <si>
    <t>Contract value</t>
  </si>
  <si>
    <t>Contract payments received to date</t>
  </si>
  <si>
    <t>Claims for monetary damages against the plaintiff</t>
  </si>
  <si>
    <t>United Launch Alliance</t>
  </si>
  <si>
    <t>Percentage of ownership interest in affiliated entity</t>
  </si>
  <si>
    <t>50.00%</t>
  </si>
  <si>
    <t>Inventory supply agreement</t>
  </si>
  <si>
    <t>Fair Value, Assets and Liabilities Measured on Recurring Basis (Detail) - Fair Value, Measurements, Recurring - USD ($) $ in Millions</t>
  </si>
  <si>
    <t>Fair Value, Assets and Liabilities Measured on Recurring and Nonrecurring Basis [Line Items]</t>
  </si>
  <si>
    <t>Derivative assets</t>
  </si>
  <si>
    <t>Derivative liabilities</t>
  </si>
  <si>
    <t>Equity securities</t>
  </si>
  <si>
    <t>Fair value of investments measured on recurring basis</t>
  </si>
  <si>
    <t>Mutual funds</t>
  </si>
  <si>
    <t>U.S. Government securities</t>
  </si>
  <si>
    <t>Other securities</t>
  </si>
  <si>
    <t>Other commingled funds</t>
  </si>
  <si>
    <t>Fair value of investments measured at NAV</t>
  </si>
  <si>
    <t>Fair value, inputs, level 1 | Equity securities</t>
  </si>
  <si>
    <t>Fair value, inputs, level 1 | Mutual funds</t>
  </si>
  <si>
    <t>Fair value, inputs, level 2</t>
  </si>
  <si>
    <t>Fair value, inputs, level 2 | U.S. Government securities</t>
  </si>
  <si>
    <t>Fair value, inputs, level 2 | Other securities</t>
  </si>
  <si>
    <t>Fair Value Measurements - Additional Information (Detail) - USD ($) $ in Billions</t>
  </si>
  <si>
    <t>Estimated fair values of debt instruments</t>
  </si>
  <si>
    <t>Outstanding principal amount of debt instruments</t>
  </si>
  <si>
    <t>Unamortized discounts and issuance costs</t>
  </si>
  <si>
    <t>Interest rate swaps | Designated as hedges</t>
  </si>
  <si>
    <t>Aggregate notional amount of derivatives</t>
  </si>
  <si>
    <t>Foreign currency contracts | Designated as hedges</t>
  </si>
  <si>
    <t>Stockholders' Equity - Additional Information (Detail) - USD ($) $ / shares in Units, shares in Millions, $ in Millions</t>
  </si>
  <si>
    <t>Sep. 24, 2017</t>
  </si>
  <si>
    <t>Sep. 25, 2016</t>
  </si>
  <si>
    <t>Shareholders Equity [Line Items]</t>
  </si>
  <si>
    <t>Cash paid for repurchases of common stock</t>
  </si>
  <si>
    <t>Number of shares of common stock repurchased with cash</t>
  </si>
  <si>
    <t>Remaining authorized repurchase amount under share repurchase program</t>
  </si>
  <si>
    <t>Common stock par value, per share</t>
  </si>
  <si>
    <t>Reduction to stockholder's equity due to repurchases of common stock</t>
  </si>
  <si>
    <t>Dividends declared, per share (in USD)</t>
  </si>
  <si>
    <t>Scenario Forecast</t>
  </si>
  <si>
    <t>Stock-Based Compensation - Additional Information (Detail) - Restricted Stock Units (RSUs) shares in Millions</t>
  </si>
  <si>
    <t>Jun. 25, 2017$ / sharesshares</t>
  </si>
  <si>
    <t>Share-based Compensation Arrangement by Share-based Payment Award [Line Items]</t>
  </si>
  <si>
    <t>Number of stock units, granted, in shares | shares</t>
  </si>
  <si>
    <t>Average grant date fair value per unit | $ / shares</t>
  </si>
  <si>
    <t>Number of years over which equity awards vest</t>
  </si>
  <si>
    <t>3 years</t>
  </si>
  <si>
    <t>Changes in Balance of Accumulated Other Comprehensive Loss, Net of Income Taxes (Detail) - USD ($) $ in Millions</t>
  </si>
  <si>
    <t>Accumulated Other Comprehensive Income (Loss) [Line Items]</t>
  </si>
  <si>
    <t>Beginning Balance</t>
  </si>
  <si>
    <t>Other comprehensive income (loss) before reclassifications</t>
  </si>
  <si>
    <t>Amounts reclassified from AOCL</t>
  </si>
  <si>
    <t>Recognition of net actuarial losses</t>
  </si>
  <si>
    <t>Amortization of net prior service credits</t>
  </si>
  <si>
    <t>Other</t>
  </si>
  <si>
    <t>Total reclassified from AOCL</t>
  </si>
  <si>
    <t>Ending Balance</t>
  </si>
  <si>
    <t>Postretirement Benefit Plan Adjustments</t>
  </si>
  <si>
    <t>AOCI Attributable to Parent</t>
  </si>
  <si>
    <t>Reclassifications from AOCL related to our postretirement benefit plans were recorded as a component of net periodic benefit cost for each period presented (see "Note 6 - Postretirement Plans"). These amounts include $200 million and $173 million, net of tax, for the quarters ended June 25, 2017 and June 26, 2016, which are comprised of the recognition of net actuarial losses of $258 million and $235 million for the quarters ended June 25, 2017 and June 26, 2016 and the amortization of net prior service credits of $(58) million and $(62) million for the quarters ended June 25, 2017 and June 26, 2016.</t>
  </si>
  <si>
    <t>Changes in Balance of Accumulated Other Comprehensive Loss, Net of Income Taxes (Parenthetical) (Detail) - USD ($) $ in Millions</t>
  </si>
  <si>
    <t>Other - Additional Information (Detail) - USD ($) $ / shares in Units, $ in Millions</t>
  </si>
  <si>
    <t>Mar. 26, 2017</t>
  </si>
  <si>
    <t>Additional charge to costs</t>
  </si>
  <si>
    <t>Additional charge to costs, after tax</t>
  </si>
  <si>
    <t>Additional charge to costs, per share</t>
  </si>
  <si>
    <t>Cumulative losses including reserves</t>
  </si>
  <si>
    <t>Increase in operating profit due to profit rate adjustments</t>
  </si>
  <si>
    <t>Increase in net earnings due to profit rate adjustments</t>
  </si>
  <si>
    <t>Increase in diluted earnings per common share due to profit rate adjustments</t>
  </si>
  <si>
    <t>Effective income tax rate</t>
  </si>
  <si>
    <t>28.80%</t>
  </si>
  <si>
    <t>25.70%</t>
  </si>
  <si>
    <t>26.40%</t>
  </si>
  <si>
    <t>22.60%</t>
  </si>
  <si>
    <t>A2100</t>
  </si>
  <si>
    <t>Development expense</t>
  </si>
  <si>
    <t>Estimated cumulative losses</t>
  </si>
  <si>
    <t>Restructuring Charges - Additional Information (Detail) - USD ($) $ in Millions</t>
  </si>
  <si>
    <t>Mar. 26, 2016</t>
  </si>
  <si>
    <t>Restructuring Cost and Reserve [Line Items]</t>
  </si>
  <si>
    <t>Aeronautics</t>
  </si>
  <si>
    <t>Equity Method Investee Impairment - Additional Information (Detail) $ / shares in Units, $ in Millions</t>
  </si>
  <si>
    <t>Jun. 25, 2017USD ($)$ / shares</t>
  </si>
  <si>
    <t>Schedule of Equity Method Investments [Line Items]</t>
  </si>
  <si>
    <t>Equity method investee impairment</t>
  </si>
  <si>
    <t>Equity method investee impairment, after tax</t>
  </si>
  <si>
    <t>Equity method investee impairment, per share | $ / shares</t>
  </si>
  <si>
    <t>Sales of Customer Receivables - Additional Information (Detail) - USD ($)</t>
  </si>
  <si>
    <t>Sales of customer receivables</t>
  </si>
  <si>
    <t>Gains (losses) on sales of customer receivables</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0"/>
    <col customWidth="1" max="2" min="2" width="2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7</v>
      </c>
    </row>
    <row r="8" spans="1:2">
      <c r="A8" s="4" t="s">
        <v>11</v>
      </c>
      <c r="B8" s="6" t="s">
        <v>12</v>
      </c>
    </row>
    <row r="9" spans="1:2">
      <c r="A9" s="4" t="s">
        <v>13</v>
      </c>
      <c r="B9" s="4" t="s">
        <v>14</v>
      </c>
    </row>
    <row r="10" spans="1:2">
      <c r="A10" s="4" t="s">
        <v>15</v>
      </c>
      <c r="B10" s="4" t="s">
        <v>16</v>
      </c>
    </row>
    <row r="11" spans="1:2">
      <c r="A11" s="4" t="s">
        <v>17</v>
      </c>
      <c r="B11" s="5" t="n">
        <v>936468</v>
      </c>
    </row>
    <row r="12" spans="1:2">
      <c r="A12" s="4" t="s">
        <v>18</v>
      </c>
      <c r="B12" s="4" t="s">
        <v>19</v>
      </c>
    </row>
    <row r="13" spans="1:2">
      <c r="A13" s="4" t="s">
        <v>20</v>
      </c>
      <c r="B13" s="4" t="s">
        <v>21</v>
      </c>
    </row>
    <row r="14" spans="1:2">
      <c r="A14" s="4" t="s">
        <v>22</v>
      </c>
      <c r="B14" s="5" t="n">
        <v>28799086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2"/>
    <col customWidth="1" max="2" min="2" width="80"/>
  </cols>
  <sheetData>
    <row r="1" spans="1:2">
      <c r="A1" s="1" t="s">
        <v>134</v>
      </c>
      <c r="B1" s="2" t="s">
        <v>1</v>
      </c>
    </row>
    <row r="2" spans="1:2">
      <c r="B2" s="2" t="s">
        <v>25</v>
      </c>
    </row>
    <row r="3" spans="1:2">
      <c r="A3" s="4" t="s">
        <v>134</v>
      </c>
      <c r="B3" s="4" t="s">
        <v>13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3"/>
    <col customWidth="1" max="2" min="2" width="80"/>
  </cols>
  <sheetData>
    <row r="1" spans="1:2">
      <c r="A1" s="1" t="s">
        <v>136</v>
      </c>
      <c r="B1" s="2" t="s">
        <v>1</v>
      </c>
    </row>
    <row r="2" spans="1:2">
      <c r="B2" s="2" t="s">
        <v>25</v>
      </c>
    </row>
    <row r="3" spans="1:2">
      <c r="A3" s="4" t="s">
        <v>136</v>
      </c>
      <c r="B3" s="4" t="s">
        <v>1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7"/>
    <col customWidth="1" max="2" min="2" width="80"/>
  </cols>
  <sheetData>
    <row r="1" spans="1:2">
      <c r="A1" s="1" t="s">
        <v>138</v>
      </c>
      <c r="B1" s="2" t="s">
        <v>1</v>
      </c>
    </row>
    <row r="2" spans="1:2">
      <c r="B2" s="2" t="s">
        <v>25</v>
      </c>
    </row>
    <row r="3" spans="1:2">
      <c r="A3" s="4" t="s">
        <v>138</v>
      </c>
      <c r="B3" s="4" t="s">
        <v>1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1"/>
    <col customWidth="1" max="2" min="2" width="80"/>
  </cols>
  <sheetData>
    <row r="1" spans="1:2">
      <c r="A1" s="1" t="s">
        <v>140</v>
      </c>
      <c r="B1" s="2" t="s">
        <v>1</v>
      </c>
    </row>
    <row r="2" spans="1:2">
      <c r="B2" s="2" t="s">
        <v>25</v>
      </c>
    </row>
    <row r="3" spans="1:2">
      <c r="A3" s="4" t="s">
        <v>140</v>
      </c>
      <c r="B3" s="4" t="s">
        <v>1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6"/>
    <col customWidth="1" max="2" min="2" width="80"/>
  </cols>
  <sheetData>
    <row r="1" spans="1:2">
      <c r="A1" s="1" t="s">
        <v>142</v>
      </c>
      <c r="B1" s="2" t="s">
        <v>1</v>
      </c>
    </row>
    <row r="2" spans="1:2">
      <c r="B2" s="2" t="s">
        <v>25</v>
      </c>
    </row>
    <row r="3" spans="1:2">
      <c r="A3" s="4" t="s">
        <v>142</v>
      </c>
      <c r="B3" s="4" t="s">
        <v>1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4"/>
    <col customWidth="1" max="2" min="2" width="80"/>
  </cols>
  <sheetData>
    <row r="1" spans="1:2">
      <c r="A1" s="1" t="s">
        <v>144</v>
      </c>
      <c r="B1" s="2" t="s">
        <v>1</v>
      </c>
    </row>
    <row r="2" spans="1:2">
      <c r="B2" s="2" t="s">
        <v>25</v>
      </c>
    </row>
    <row r="3" spans="1:2">
      <c r="A3" s="4" t="s">
        <v>144</v>
      </c>
      <c r="B3" s="4" t="s">
        <v>14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1"/>
    <col customWidth="1" max="2" min="2" width="80"/>
  </cols>
  <sheetData>
    <row r="1" spans="1:2">
      <c r="A1" s="1" t="s">
        <v>146</v>
      </c>
      <c r="B1" s="2" t="s">
        <v>1</v>
      </c>
    </row>
    <row r="2" spans="1:2">
      <c r="B2" s="2" t="s">
        <v>25</v>
      </c>
    </row>
    <row r="3" spans="1:2">
      <c r="A3" s="4" t="s">
        <v>146</v>
      </c>
      <c r="B3" s="4" t="s">
        <v>14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
    <col customWidth="1" max="2" min="2" width="80"/>
  </cols>
  <sheetData>
    <row r="1" spans="1:2">
      <c r="A1" s="1" t="s">
        <v>148</v>
      </c>
      <c r="B1" s="2" t="s">
        <v>1</v>
      </c>
    </row>
    <row r="2" spans="1:2">
      <c r="B2" s="2" t="s">
        <v>25</v>
      </c>
    </row>
    <row r="3" spans="1:2">
      <c r="A3" s="4" t="s">
        <v>148</v>
      </c>
      <c r="B3" s="4" t="s">
        <v>14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7"/>
    <col customWidth="1" max="2" min="2" width="80"/>
  </cols>
  <sheetData>
    <row r="1" spans="1:2">
      <c r="A1" s="1" t="s">
        <v>150</v>
      </c>
      <c r="B1" s="2" t="s">
        <v>1</v>
      </c>
    </row>
    <row r="2" spans="1:2">
      <c r="B2" s="2" t="s">
        <v>25</v>
      </c>
    </row>
    <row r="3" spans="1:2">
      <c r="A3" s="4" t="s">
        <v>151</v>
      </c>
      <c r="B3" s="4" t="s">
        <v>15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80"/>
  </cols>
  <sheetData>
    <row r="1" spans="1:2">
      <c r="A1" s="1" t="s">
        <v>153</v>
      </c>
      <c r="B1" s="2" t="s">
        <v>1</v>
      </c>
    </row>
    <row r="2" spans="1:2">
      <c r="B2" s="2" t="s">
        <v>25</v>
      </c>
    </row>
    <row r="3" spans="1:2">
      <c r="A3" s="4" t="s">
        <v>154</v>
      </c>
      <c r="B3" s="4" t="s">
        <v>15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23</v>
      </c>
      <c r="B1" s="2" t="s">
        <v>24</v>
      </c>
      <c r="D1" s="2" t="s">
        <v>1</v>
      </c>
    </row>
    <row r="2" spans="1:5">
      <c r="B2" s="2" t="s">
        <v>25</v>
      </c>
      <c r="C2" s="2" t="s">
        <v>26</v>
      </c>
      <c r="D2" s="2" t="s">
        <v>25</v>
      </c>
      <c r="E2" s="2" t="s">
        <v>26</v>
      </c>
    </row>
    <row r="3" spans="1:5">
      <c r="A3" s="3" t="s">
        <v>27</v>
      </c>
    </row>
    <row r="4" spans="1:5">
      <c r="A4" s="4" t="s">
        <v>28</v>
      </c>
      <c r="B4" s="7" t="n">
        <v>10828</v>
      </c>
      <c r="C4" s="7" t="n">
        <v>9815</v>
      </c>
      <c r="D4" s="7" t="n">
        <v>20341</v>
      </c>
      <c r="E4" s="7" t="n">
        <v>18567</v>
      </c>
    </row>
    <row r="5" spans="1:5">
      <c r="A5" s="4" t="s">
        <v>29</v>
      </c>
      <c r="B5" s="5" t="n">
        <v>1857</v>
      </c>
      <c r="C5" s="5" t="n">
        <v>1762</v>
      </c>
      <c r="D5" s="5" t="n">
        <v>3401</v>
      </c>
      <c r="E5" s="5" t="n">
        <v>3378</v>
      </c>
    </row>
    <row r="6" spans="1:5">
      <c r="A6" s="4" t="s">
        <v>30</v>
      </c>
      <c r="B6" s="5" t="n">
        <v>12685</v>
      </c>
      <c r="C6" s="5" t="n">
        <v>11577</v>
      </c>
      <c r="D6" s="5" t="n">
        <v>23742</v>
      </c>
      <c r="E6" s="5" t="n">
        <v>21945</v>
      </c>
    </row>
    <row r="7" spans="1:5">
      <c r="A7" s="3" t="s">
        <v>31</v>
      </c>
    </row>
    <row r="8" spans="1:5">
      <c r="A8" s="4" t="s">
        <v>28</v>
      </c>
      <c r="B8" s="5" t="n">
        <v>-9751</v>
      </c>
      <c r="C8" s="5" t="n">
        <v>-8873</v>
      </c>
      <c r="D8" s="5" t="n">
        <v>-18438</v>
      </c>
      <c r="E8" s="5" t="n">
        <v>-16760</v>
      </c>
    </row>
    <row r="9" spans="1:5">
      <c r="A9" s="4" t="s">
        <v>29</v>
      </c>
      <c r="B9" s="5" t="n">
        <v>-1658</v>
      </c>
      <c r="C9" s="5" t="n">
        <v>-1571</v>
      </c>
      <c r="D9" s="5" t="n">
        <v>-3034</v>
      </c>
      <c r="E9" s="5" t="n">
        <v>-3008</v>
      </c>
    </row>
    <row r="10" spans="1:5">
      <c r="A10" s="4" t="s">
        <v>32</v>
      </c>
      <c r="E10" s="5" t="n">
        <v>-80</v>
      </c>
    </row>
    <row r="11" spans="1:5">
      <c r="A11" s="4" t="s">
        <v>33</v>
      </c>
      <c r="B11" s="5" t="n">
        <v>149</v>
      </c>
      <c r="C11" s="5" t="n">
        <v>97</v>
      </c>
      <c r="D11" s="5" t="n">
        <v>308</v>
      </c>
      <c r="E11" s="5" t="n">
        <v>228</v>
      </c>
    </row>
    <row r="12" spans="1:5">
      <c r="A12" s="4" t="s">
        <v>34</v>
      </c>
      <c r="B12" s="5" t="n">
        <v>-11260</v>
      </c>
      <c r="C12" s="5" t="n">
        <v>-10347</v>
      </c>
      <c r="D12" s="5" t="n">
        <v>-21164</v>
      </c>
      <c r="E12" s="5" t="n">
        <v>-19620</v>
      </c>
    </row>
    <row r="13" spans="1:5">
      <c r="A13" s="4" t="s">
        <v>35</v>
      </c>
      <c r="B13" s="5" t="n">
        <v>1425</v>
      </c>
      <c r="C13" s="5" t="n">
        <v>1230</v>
      </c>
      <c r="D13" s="5" t="n">
        <v>2578</v>
      </c>
      <c r="E13" s="5" t="n">
        <v>2325</v>
      </c>
    </row>
    <row r="14" spans="1:5">
      <c r="A14" s="4" t="s">
        <v>36</v>
      </c>
      <c r="B14" s="5" t="n">
        <v>60</v>
      </c>
      <c r="C14" s="5" t="n">
        <v>145</v>
      </c>
      <c r="D14" s="5" t="n">
        <v>56</v>
      </c>
      <c r="E14" s="5" t="n">
        <v>208</v>
      </c>
    </row>
    <row r="15" spans="1:5">
      <c r="A15" s="4" t="s">
        <v>37</v>
      </c>
      <c r="B15" s="5" t="n">
        <v>1485</v>
      </c>
      <c r="C15" s="5" t="n">
        <v>1375</v>
      </c>
      <c r="D15" s="5" t="n">
        <v>2634</v>
      </c>
      <c r="E15" s="5" t="n">
        <v>2533</v>
      </c>
    </row>
    <row r="16" spans="1:5">
      <c r="A16" s="4" t="s">
        <v>38</v>
      </c>
      <c r="B16" s="5" t="n">
        <v>-160</v>
      </c>
      <c r="C16" s="5" t="n">
        <v>-165</v>
      </c>
      <c r="D16" s="5" t="n">
        <v>-315</v>
      </c>
      <c r="E16" s="5" t="n">
        <v>-330</v>
      </c>
    </row>
    <row r="17" spans="1:5">
      <c r="A17" s="4" t="s">
        <v>39</v>
      </c>
      <c r="B17" s="5" t="n">
        <v>-2</v>
      </c>
      <c r="D17" s="5" t="n">
        <v>-1</v>
      </c>
      <c r="E17" s="5" t="n">
        <v>1</v>
      </c>
    </row>
    <row r="18" spans="1:5">
      <c r="A18" s="4" t="s">
        <v>40</v>
      </c>
      <c r="B18" s="5" t="n">
        <v>1323</v>
      </c>
      <c r="C18" s="5" t="n">
        <v>1210</v>
      </c>
      <c r="D18" s="5" t="n">
        <v>2318</v>
      </c>
      <c r="E18" s="5" t="n">
        <v>2204</v>
      </c>
    </row>
    <row r="19" spans="1:5">
      <c r="A19" s="4" t="s">
        <v>41</v>
      </c>
      <c r="B19" s="5" t="n">
        <v>-381</v>
      </c>
      <c r="C19" s="5" t="n">
        <v>-311</v>
      </c>
      <c r="D19" s="5" t="n">
        <v>-613</v>
      </c>
      <c r="E19" s="5" t="n">
        <v>-499</v>
      </c>
    </row>
    <row r="20" spans="1:5">
      <c r="A20" s="4" t="s">
        <v>42</v>
      </c>
      <c r="B20" s="5" t="n">
        <v>942</v>
      </c>
      <c r="C20" s="5" t="n">
        <v>899</v>
      </c>
      <c r="D20" s="5" t="n">
        <v>1705</v>
      </c>
      <c r="E20" s="5" t="n">
        <v>1705</v>
      </c>
    </row>
    <row r="21" spans="1:5">
      <c r="A21" s="4" t="s">
        <v>43</v>
      </c>
      <c r="C21" s="5" t="n">
        <v>122</v>
      </c>
      <c r="E21" s="5" t="n">
        <v>214</v>
      </c>
    </row>
    <row r="22" spans="1:5">
      <c r="A22" s="4" t="s">
        <v>44</v>
      </c>
      <c r="B22" s="7" t="n">
        <v>942</v>
      </c>
      <c r="C22" s="7" t="n">
        <v>1021</v>
      </c>
      <c r="D22" s="7" t="n">
        <v>1705</v>
      </c>
      <c r="E22" s="7" t="n">
        <v>1919</v>
      </c>
    </row>
    <row r="23" spans="1:5">
      <c r="A23" s="3" t="s">
        <v>45</v>
      </c>
    </row>
    <row r="24" spans="1:5">
      <c r="A24" s="4" t="s">
        <v>46</v>
      </c>
      <c r="B24" s="8" t="n">
        <v>3.27</v>
      </c>
      <c r="C24" s="8" t="n">
        <v>2.97</v>
      </c>
      <c r="D24" s="8" t="n">
        <v>5.9</v>
      </c>
      <c r="E24" s="8" t="n">
        <v>5.61</v>
      </c>
    </row>
    <row r="25" spans="1:5">
      <c r="A25" s="4" t="s">
        <v>47</v>
      </c>
      <c r="C25" s="9" t="n">
        <v>0.4</v>
      </c>
      <c r="E25" s="9" t="n">
        <v>0.71</v>
      </c>
    </row>
    <row r="26" spans="1:5">
      <c r="A26" s="4" t="s">
        <v>48</v>
      </c>
      <c r="B26" s="9" t="n">
        <v>3.27</v>
      </c>
      <c r="C26" s="9" t="n">
        <v>3.37</v>
      </c>
      <c r="D26" s="9" t="n">
        <v>5.9</v>
      </c>
      <c r="E26" s="9" t="n">
        <v>6.32</v>
      </c>
    </row>
    <row r="27" spans="1:5">
      <c r="A27" s="3" t="s">
        <v>49</v>
      </c>
    </row>
    <row r="28" spans="1:5">
      <c r="A28" s="4" t="s">
        <v>46</v>
      </c>
      <c r="B28" s="9" t="n">
        <v>3.23</v>
      </c>
      <c r="C28" s="9" t="n">
        <v>2.93</v>
      </c>
      <c r="D28" s="9" t="n">
        <v>5.84</v>
      </c>
      <c r="E28" s="9" t="n">
        <v>5.54</v>
      </c>
    </row>
    <row r="29" spans="1:5">
      <c r="A29" s="4" t="s">
        <v>47</v>
      </c>
      <c r="C29" s="9" t="n">
        <v>0.39</v>
      </c>
      <c r="E29" s="9" t="n">
        <v>0.6899999999999999</v>
      </c>
    </row>
    <row r="30" spans="1:5">
      <c r="A30" s="4" t="s">
        <v>50</v>
      </c>
      <c r="B30" s="9" t="n">
        <v>3.23</v>
      </c>
      <c r="C30" s="9" t="n">
        <v>3.32</v>
      </c>
      <c r="D30" s="9" t="n">
        <v>5.84</v>
      </c>
      <c r="E30" s="9" t="n">
        <v>6.23</v>
      </c>
    </row>
    <row r="31" spans="1:5">
      <c r="A31" s="4" t="s">
        <v>51</v>
      </c>
      <c r="B31" s="8" t="n">
        <v>1.82</v>
      </c>
      <c r="C31" s="8" t="n">
        <v>1.65</v>
      </c>
      <c r="D31" s="8" t="n">
        <v>3.64</v>
      </c>
      <c r="E31" s="8" t="n">
        <v>3.3</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80"/>
  </cols>
  <sheetData>
    <row r="1" spans="1:2">
      <c r="A1" s="1" t="s">
        <v>156</v>
      </c>
      <c r="B1" s="2" t="s">
        <v>1</v>
      </c>
    </row>
    <row r="2" spans="1:2">
      <c r="B2" s="2" t="s">
        <v>25</v>
      </c>
    </row>
    <row r="3" spans="1:2">
      <c r="A3" s="4" t="s">
        <v>157</v>
      </c>
      <c r="B3" s="4" t="s">
        <v>15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9"/>
    <col customWidth="1" max="2" min="2" width="80"/>
  </cols>
  <sheetData>
    <row r="1" spans="1:2">
      <c r="A1" s="1" t="s">
        <v>159</v>
      </c>
      <c r="B1" s="2" t="s">
        <v>1</v>
      </c>
    </row>
    <row r="2" spans="1:2">
      <c r="B2" s="2" t="s">
        <v>25</v>
      </c>
    </row>
    <row r="3" spans="1:2">
      <c r="A3" s="4" t="s">
        <v>160</v>
      </c>
      <c r="B3" s="4" t="s">
        <v>16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6"/>
    <col customWidth="1" max="2" min="2" width="80"/>
  </cols>
  <sheetData>
    <row r="1" spans="1:2">
      <c r="A1" s="1" t="s">
        <v>162</v>
      </c>
      <c r="B1" s="2" t="s">
        <v>1</v>
      </c>
    </row>
    <row r="2" spans="1:2">
      <c r="B2" s="2" t="s">
        <v>25</v>
      </c>
    </row>
    <row r="3" spans="1:2">
      <c r="A3" s="4" t="s">
        <v>163</v>
      </c>
      <c r="B3" s="4" t="s">
        <v>16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3"/>
    <col customWidth="1" max="2" min="2" width="80"/>
  </cols>
  <sheetData>
    <row r="1" spans="1:2">
      <c r="A1" s="1" t="s">
        <v>165</v>
      </c>
      <c r="B1" s="2" t="s">
        <v>1</v>
      </c>
    </row>
    <row r="2" spans="1:2">
      <c r="B2" s="2" t="s">
        <v>25</v>
      </c>
    </row>
    <row r="3" spans="1:2">
      <c r="A3" s="4" t="s">
        <v>166</v>
      </c>
      <c r="B3" s="4" t="s">
        <v>16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3"/>
    <col customWidth="1" max="2" min="2" width="80"/>
  </cols>
  <sheetData>
    <row r="1" spans="1:2">
      <c r="A1" s="1" t="s">
        <v>168</v>
      </c>
      <c r="B1" s="2" t="s">
        <v>1</v>
      </c>
    </row>
    <row r="2" spans="1:2">
      <c r="B2" s="2" t="s">
        <v>25</v>
      </c>
    </row>
    <row r="3" spans="1:2">
      <c r="A3" s="4" t="s">
        <v>169</v>
      </c>
      <c r="B3" s="4" t="s">
        <v>17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80"/>
  </cols>
  <sheetData>
    <row r="1" spans="1:2">
      <c r="A1" s="1" t="s">
        <v>171</v>
      </c>
      <c r="B1" s="2" t="s">
        <v>1</v>
      </c>
    </row>
    <row r="2" spans="1:2">
      <c r="B2" s="2" t="s">
        <v>25</v>
      </c>
    </row>
    <row r="3" spans="1:2">
      <c r="A3" s="4" t="s">
        <v>172</v>
      </c>
      <c r="B3" s="4" t="s">
        <v>17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174</v>
      </c>
      <c r="B1" s="2" t="s">
        <v>24</v>
      </c>
      <c r="D1" s="2" t="s">
        <v>1</v>
      </c>
    </row>
    <row r="2" spans="1:6">
      <c r="B2" s="2" t="s">
        <v>25</v>
      </c>
      <c r="C2" s="2" t="s">
        <v>26</v>
      </c>
      <c r="D2" s="2" t="s">
        <v>25</v>
      </c>
      <c r="E2" s="2" t="s">
        <v>26</v>
      </c>
      <c r="F2" s="2" t="s">
        <v>175</v>
      </c>
    </row>
    <row r="3" spans="1:6">
      <c r="A3" s="3" t="s">
        <v>176</v>
      </c>
    </row>
    <row r="4" spans="1:6">
      <c r="A4" s="4" t="s">
        <v>177</v>
      </c>
      <c r="F4" s="4" t="s">
        <v>178</v>
      </c>
    </row>
    <row r="5" spans="1:6">
      <c r="A5" s="4" t="s">
        <v>179</v>
      </c>
      <c r="F5" s="4" t="s">
        <v>180</v>
      </c>
    </row>
    <row r="6" spans="1:6">
      <c r="A6" s="4" t="s">
        <v>181</v>
      </c>
    </row>
    <row r="7" spans="1:6">
      <c r="A7" s="3" t="s">
        <v>176</v>
      </c>
    </row>
    <row r="8" spans="1:6">
      <c r="A8" s="4" t="s">
        <v>182</v>
      </c>
      <c r="B8" s="4" t="s">
        <v>183</v>
      </c>
      <c r="D8" s="4" t="s">
        <v>183</v>
      </c>
    </row>
    <row r="9" spans="1:6">
      <c r="A9" s="4" t="s">
        <v>184</v>
      </c>
    </row>
    <row r="10" spans="1:6">
      <c r="A10" s="3" t="s">
        <v>176</v>
      </c>
    </row>
    <row r="11" spans="1:6">
      <c r="A11" s="4" t="s">
        <v>182</v>
      </c>
      <c r="C11" s="4" t="s">
        <v>185</v>
      </c>
      <c r="E11" s="4" t="s">
        <v>185</v>
      </c>
    </row>
    <row r="12" spans="1:6">
      <c r="A12" s="4" t="s">
        <v>186</v>
      </c>
    </row>
    <row r="13" spans="1:6">
      <c r="A13" s="3" t="s">
        <v>176</v>
      </c>
    </row>
    <row r="14" spans="1:6">
      <c r="A14" s="4" t="s">
        <v>182</v>
      </c>
      <c r="B14" s="4" t="s">
        <v>180</v>
      </c>
      <c r="D14" s="4" t="s">
        <v>180</v>
      </c>
    </row>
    <row r="15" spans="1:6">
      <c r="A15" s="4" t="s">
        <v>187</v>
      </c>
    </row>
    <row r="16" spans="1:6">
      <c r="A16" s="3" t="s">
        <v>176</v>
      </c>
    </row>
    <row r="17" spans="1:6">
      <c r="A17" s="4" t="s">
        <v>182</v>
      </c>
      <c r="C17" s="4" t="s">
        <v>178</v>
      </c>
      <c r="E17" s="4" t="s">
        <v>178</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88</v>
      </c>
      <c r="B1" s="2" t="s">
        <v>24</v>
      </c>
      <c r="D1" s="2" t="s">
        <v>1</v>
      </c>
    </row>
    <row r="2" spans="1:5">
      <c r="B2" s="2" t="s">
        <v>25</v>
      </c>
      <c r="C2" s="2" t="s">
        <v>26</v>
      </c>
      <c r="D2" s="2" t="s">
        <v>25</v>
      </c>
      <c r="E2" s="2" t="s">
        <v>26</v>
      </c>
    </row>
    <row r="3" spans="1:5">
      <c r="A3" s="3" t="s">
        <v>189</v>
      </c>
    </row>
    <row r="4" spans="1:5">
      <c r="A4" s="4" t="s">
        <v>190</v>
      </c>
      <c r="B4" s="10" t="n">
        <v>288.5</v>
      </c>
      <c r="C4" s="10" t="n">
        <v>303.1</v>
      </c>
      <c r="D4" s="10" t="n">
        <v>289.2</v>
      </c>
      <c r="E4" s="10" t="n">
        <v>303.8</v>
      </c>
    </row>
    <row r="5" spans="1:5">
      <c r="A5" s="4" t="s">
        <v>191</v>
      </c>
      <c r="B5" s="10" t="n">
        <v>2.7</v>
      </c>
      <c r="C5" s="5" t="n">
        <v>4</v>
      </c>
      <c r="D5" s="10" t="n">
        <v>2.8</v>
      </c>
      <c r="E5" s="10" t="n">
        <v>4.1</v>
      </c>
    </row>
    <row r="6" spans="1:5">
      <c r="A6" s="4" t="s">
        <v>192</v>
      </c>
      <c r="B6" s="10" t="n">
        <v>291.2</v>
      </c>
      <c r="C6" s="10" t="n">
        <v>307.1</v>
      </c>
      <c r="D6" s="5" t="n">
        <v>292</v>
      </c>
      <c r="E6" s="10" t="n">
        <v>307.9</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93</v>
      </c>
      <c r="B1" s="2" t="s">
        <v>24</v>
      </c>
      <c r="D1" s="2" t="s">
        <v>1</v>
      </c>
    </row>
    <row r="2" spans="1:5">
      <c r="B2" s="2" t="s">
        <v>25</v>
      </c>
      <c r="C2" s="2" t="s">
        <v>26</v>
      </c>
      <c r="D2" s="2" t="s">
        <v>25</v>
      </c>
      <c r="E2" s="2" t="s">
        <v>26</v>
      </c>
    </row>
    <row r="3" spans="1:5">
      <c r="A3" s="3" t="s">
        <v>194</v>
      </c>
    </row>
    <row r="4" spans="1:5">
      <c r="A4" s="4" t="s">
        <v>195</v>
      </c>
      <c r="B4" s="5" t="n">
        <v>0</v>
      </c>
      <c r="C4" s="5" t="n">
        <v>0</v>
      </c>
      <c r="D4" s="5" t="n">
        <v>0</v>
      </c>
      <c r="E4" s="5" t="n">
        <v>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96</v>
      </c>
      <c r="B1" s="2" t="s">
        <v>197</v>
      </c>
      <c r="C1" s="2" t="s">
        <v>26</v>
      </c>
      <c r="D1" s="2" t="s">
        <v>26</v>
      </c>
    </row>
    <row r="2" spans="1:4">
      <c r="A2" s="3" t="s">
        <v>198</v>
      </c>
    </row>
    <row r="3" spans="1:4">
      <c r="A3" s="4" t="s">
        <v>199</v>
      </c>
      <c r="B3" s="4" t="s">
        <v>200</v>
      </c>
    </row>
    <row r="4" spans="1:4">
      <c r="A4" s="4" t="s">
        <v>201</v>
      </c>
      <c r="B4" s="7" t="n">
        <v>1200</v>
      </c>
    </row>
    <row r="5" spans="1:4">
      <c r="A5" s="4" t="s">
        <v>202</v>
      </c>
      <c r="B5" s="5" t="n">
        <v>2500</v>
      </c>
    </row>
    <row r="6" spans="1:4">
      <c r="A6" s="4" t="s">
        <v>203</v>
      </c>
      <c r="B6" s="5" t="n">
        <v>1800</v>
      </c>
    </row>
    <row r="7" spans="1:4">
      <c r="A7" s="4" t="s">
        <v>204</v>
      </c>
      <c r="B7" s="5" t="n">
        <v>3000</v>
      </c>
    </row>
    <row r="8" spans="1:4">
      <c r="A8" s="4" t="s">
        <v>205</v>
      </c>
      <c r="B8" s="7" t="n">
        <v>100</v>
      </c>
    </row>
    <row r="9" spans="1:4">
      <c r="A9" s="4" t="s">
        <v>206</v>
      </c>
    </row>
    <row r="10" spans="1:4">
      <c r="A10" s="3" t="s">
        <v>198</v>
      </c>
    </row>
    <row r="11" spans="1:4">
      <c r="A11" s="4" t="s">
        <v>207</v>
      </c>
      <c r="B11" s="5" t="n">
        <v>9369694</v>
      </c>
    </row>
    <row r="12" spans="1:4">
      <c r="A12" s="4" t="s">
        <v>208</v>
      </c>
    </row>
    <row r="13" spans="1:4">
      <c r="A13" s="3" t="s">
        <v>198</v>
      </c>
    </row>
    <row r="14" spans="1:4">
      <c r="A14" s="4" t="s">
        <v>209</v>
      </c>
      <c r="C14" s="7" t="n">
        <v>21</v>
      </c>
      <c r="D14" s="7" t="n">
        <v>43</v>
      </c>
    </row>
    <row r="15" spans="1:4">
      <c r="A15" s="4" t="s">
        <v>210</v>
      </c>
    </row>
    <row r="16" spans="1:4">
      <c r="A16" s="3" t="s">
        <v>198</v>
      </c>
    </row>
    <row r="17" spans="1:4">
      <c r="A17" s="4" t="s">
        <v>211</v>
      </c>
      <c r="C17" s="7" t="n">
        <v>-30</v>
      </c>
      <c r="D17" s="7" t="n">
        <v>-6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52</v>
      </c>
      <c r="B1" s="2" t="s">
        <v>24</v>
      </c>
      <c r="D1" s="2" t="s">
        <v>1</v>
      </c>
    </row>
    <row r="2" spans="1:5">
      <c r="B2" s="2" t="s">
        <v>25</v>
      </c>
      <c r="C2" s="2" t="s">
        <v>26</v>
      </c>
      <c r="D2" s="2" t="s">
        <v>25</v>
      </c>
      <c r="E2" s="2" t="s">
        <v>26</v>
      </c>
    </row>
    <row r="3" spans="1:5">
      <c r="A3" s="4" t="s">
        <v>44</v>
      </c>
      <c r="B3" s="7" t="n">
        <v>942</v>
      </c>
      <c r="C3" s="7" t="n">
        <v>1021</v>
      </c>
      <c r="D3" s="7" t="n">
        <v>1705</v>
      </c>
      <c r="E3" s="7" t="n">
        <v>1919</v>
      </c>
    </row>
    <row r="4" spans="1:5">
      <c r="A4" s="3" t="s">
        <v>53</v>
      </c>
    </row>
    <row r="5" spans="1:5">
      <c r="A5" s="4" t="s">
        <v>54</v>
      </c>
      <c r="B5" s="5" t="n">
        <v>200</v>
      </c>
      <c r="C5" s="5" t="n">
        <v>173</v>
      </c>
      <c r="D5" s="5" t="n">
        <v>402</v>
      </c>
      <c r="E5" s="5" t="n">
        <v>346</v>
      </c>
    </row>
    <row r="6" spans="1:5">
      <c r="A6" s="4" t="s">
        <v>55</v>
      </c>
      <c r="D6" s="5" t="n">
        <v>3</v>
      </c>
    </row>
    <row r="7" spans="1:5">
      <c r="A7" s="4" t="s">
        <v>56</v>
      </c>
      <c r="B7" s="5" t="n">
        <v>55</v>
      </c>
      <c r="C7" s="5" t="n">
        <v>-23</v>
      </c>
      <c r="D7" s="5" t="n">
        <v>60</v>
      </c>
      <c r="E7" s="5" t="n">
        <v>-6</v>
      </c>
    </row>
    <row r="8" spans="1:5">
      <c r="A8" s="4" t="s">
        <v>57</v>
      </c>
      <c r="B8" s="5" t="n">
        <v>255</v>
      </c>
      <c r="C8" s="5" t="n">
        <v>150</v>
      </c>
      <c r="D8" s="5" t="n">
        <v>465</v>
      </c>
      <c r="E8" s="5" t="n">
        <v>340</v>
      </c>
    </row>
    <row r="9" spans="1:5">
      <c r="A9" s="4" t="s">
        <v>58</v>
      </c>
      <c r="B9" s="7" t="n">
        <v>1197</v>
      </c>
      <c r="C9" s="7" t="n">
        <v>1171</v>
      </c>
      <c r="D9" s="7" t="n">
        <v>2170</v>
      </c>
      <c r="E9" s="7" t="n">
        <v>2259</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12</v>
      </c>
      <c r="B1" s="2" t="s">
        <v>24</v>
      </c>
      <c r="C1" s="2" t="s">
        <v>1</v>
      </c>
    </row>
    <row r="2" spans="1:3">
      <c r="B2" s="2" t="s">
        <v>26</v>
      </c>
      <c r="C2" s="2" t="s">
        <v>26</v>
      </c>
    </row>
    <row r="3" spans="1:3">
      <c r="A3" s="3" t="s">
        <v>213</v>
      </c>
    </row>
    <row r="4" spans="1:3">
      <c r="A4" s="4" t="s">
        <v>43</v>
      </c>
      <c r="B4" s="7" t="n">
        <v>122</v>
      </c>
      <c r="C4" s="7" t="n">
        <v>214</v>
      </c>
    </row>
    <row r="5" spans="1:3">
      <c r="A5" s="4" t="s">
        <v>214</v>
      </c>
    </row>
    <row r="6" spans="1:3">
      <c r="A6" s="3" t="s">
        <v>213</v>
      </c>
    </row>
    <row r="7" spans="1:3">
      <c r="A7" s="4" t="s">
        <v>27</v>
      </c>
      <c r="B7" s="5" t="n">
        <v>1337</v>
      </c>
      <c r="C7" s="5" t="n">
        <v>2671</v>
      </c>
    </row>
    <row r="8" spans="1:3">
      <c r="A8" s="4" t="s">
        <v>31</v>
      </c>
      <c r="B8" s="5" t="n">
        <v>-1143</v>
      </c>
      <c r="C8" s="5" t="n">
        <v>-2318</v>
      </c>
    </row>
    <row r="9" spans="1:3">
      <c r="A9" s="4" t="s">
        <v>32</v>
      </c>
      <c r="C9" s="5" t="n">
        <v>-19</v>
      </c>
    </row>
    <row r="10" spans="1:3">
      <c r="A10" s="4" t="s">
        <v>35</v>
      </c>
      <c r="B10" s="5" t="n">
        <v>194</v>
      </c>
      <c r="C10" s="5" t="n">
        <v>334</v>
      </c>
    </row>
    <row r="11" spans="1:3">
      <c r="A11" s="4" t="s">
        <v>215</v>
      </c>
      <c r="B11" s="5" t="n">
        <v>-3</v>
      </c>
      <c r="C11" s="5" t="n">
        <v>-4</v>
      </c>
    </row>
    <row r="12" spans="1:3">
      <c r="A12" s="4" t="s">
        <v>37</v>
      </c>
      <c r="B12" s="5" t="n">
        <v>191</v>
      </c>
      <c r="C12" s="5" t="n">
        <v>330</v>
      </c>
    </row>
    <row r="13" spans="1:3">
      <c r="A13" s="4" t="s">
        <v>38</v>
      </c>
      <c r="B13" s="5" t="n">
        <v>-1</v>
      </c>
    </row>
    <row r="14" spans="1:3">
      <c r="A14" s="4" t="s">
        <v>216</v>
      </c>
      <c r="B14" s="5" t="n">
        <v>190</v>
      </c>
      <c r="C14" s="5" t="n">
        <v>330</v>
      </c>
    </row>
    <row r="15" spans="1:3">
      <c r="A15" s="4" t="s">
        <v>41</v>
      </c>
      <c r="B15" s="5" t="n">
        <v>-68</v>
      </c>
      <c r="C15" s="5" t="n">
        <v>-116</v>
      </c>
    </row>
    <row r="16" spans="1:3">
      <c r="A16" s="4" t="s">
        <v>43</v>
      </c>
      <c r="B16" s="7" t="n">
        <v>122</v>
      </c>
      <c r="C16" s="7" t="n">
        <v>21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217</v>
      </c>
      <c r="B1" s="2" t="s">
        <v>24</v>
      </c>
      <c r="D1" s="2" t="s">
        <v>1</v>
      </c>
    </row>
    <row r="2" spans="1:5">
      <c r="B2" s="2" t="s">
        <v>25</v>
      </c>
      <c r="C2" s="2" t="s">
        <v>26</v>
      </c>
      <c r="D2" s="2" t="s">
        <v>25</v>
      </c>
      <c r="E2" s="2" t="s">
        <v>26</v>
      </c>
    </row>
    <row r="3" spans="1:5">
      <c r="A3" s="3" t="s">
        <v>218</v>
      </c>
    </row>
    <row r="4" spans="1:5">
      <c r="A4" s="4" t="s">
        <v>219</v>
      </c>
      <c r="D4" s="5" t="n">
        <v>4</v>
      </c>
    </row>
    <row r="5" spans="1:5">
      <c r="A5" s="4" t="s">
        <v>220</v>
      </c>
    </row>
    <row r="6" spans="1:5">
      <c r="A6" s="3" t="s">
        <v>218</v>
      </c>
    </row>
    <row r="7" spans="1:5">
      <c r="A7" s="4" t="s">
        <v>221</v>
      </c>
      <c r="B7" s="4" t="s">
        <v>222</v>
      </c>
      <c r="C7" s="4" t="s">
        <v>223</v>
      </c>
      <c r="D7" s="4" t="s">
        <v>222</v>
      </c>
      <c r="E7" s="4" t="s">
        <v>223</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4"/>
  </cols>
  <sheetData>
    <row r="1" spans="1:7">
      <c r="A1" s="1" t="s">
        <v>224</v>
      </c>
      <c r="C1" s="2" t="s">
        <v>24</v>
      </c>
      <c r="E1" s="2" t="s">
        <v>1</v>
      </c>
    </row>
    <row r="2" spans="1:7">
      <c r="C2" s="2" t="s">
        <v>25</v>
      </c>
      <c r="D2" s="2" t="s">
        <v>26</v>
      </c>
      <c r="E2" s="2" t="s">
        <v>25</v>
      </c>
      <c r="F2" s="2" t="s">
        <v>26</v>
      </c>
      <c r="G2" s="2" t="s">
        <v>60</v>
      </c>
    </row>
    <row r="3" spans="1:7">
      <c r="A3" s="3" t="s">
        <v>218</v>
      </c>
    </row>
    <row r="4" spans="1:7">
      <c r="A4" s="4" t="s">
        <v>30</v>
      </c>
      <c r="C4" s="7" t="n">
        <v>12685</v>
      </c>
      <c r="D4" s="7" t="n">
        <v>11577</v>
      </c>
      <c r="E4" s="7" t="n">
        <v>23742</v>
      </c>
      <c r="F4" s="7" t="n">
        <v>21945</v>
      </c>
    </row>
    <row r="5" spans="1:7">
      <c r="A5" s="4" t="s">
        <v>225</v>
      </c>
      <c r="C5" s="5" t="n">
        <v>562</v>
      </c>
      <c r="D5" s="5" t="n">
        <v>473</v>
      </c>
      <c r="E5" s="5" t="n">
        <v>1124</v>
      </c>
      <c r="F5" s="5" t="n">
        <v>948</v>
      </c>
    </row>
    <row r="6" spans="1:7">
      <c r="A6" s="4" t="s">
        <v>226</v>
      </c>
      <c r="C6" s="5" t="n">
        <v>219</v>
      </c>
      <c r="D6" s="5" t="n">
        <v>222</v>
      </c>
      <c r="E6" s="5" t="n">
        <v>436</v>
      </c>
      <c r="F6" s="5" t="n">
        <v>446</v>
      </c>
    </row>
    <row r="7" spans="1:7">
      <c r="A7" s="4" t="s">
        <v>99</v>
      </c>
      <c r="C7" s="5" t="n">
        <v>-57</v>
      </c>
      <c r="D7" s="5" t="n">
        <v>-52</v>
      </c>
      <c r="E7" s="5" t="n">
        <v>-101</v>
      </c>
      <c r="F7" s="5" t="n">
        <v>-96</v>
      </c>
    </row>
    <row r="8" spans="1:7">
      <c r="A8" s="4" t="s">
        <v>32</v>
      </c>
      <c r="F8" s="5" t="n">
        <v>-80</v>
      </c>
    </row>
    <row r="9" spans="1:7">
      <c r="A9" s="4" t="s">
        <v>56</v>
      </c>
      <c r="B9" s="4" t="s">
        <v>227</v>
      </c>
      <c r="C9" s="5" t="n">
        <v>-5</v>
      </c>
      <c r="D9" s="5" t="n">
        <v>-68</v>
      </c>
      <c r="E9" s="5" t="n">
        <v>-80</v>
      </c>
      <c r="F9" s="5" t="n">
        <v>-124</v>
      </c>
    </row>
    <row r="10" spans="1:7">
      <c r="A10" s="4" t="s">
        <v>228</v>
      </c>
      <c r="C10" s="5" t="n">
        <v>157</v>
      </c>
      <c r="D10" s="5" t="n">
        <v>102</v>
      </c>
      <c r="E10" s="5" t="n">
        <v>255</v>
      </c>
      <c r="F10" s="5" t="n">
        <v>146</v>
      </c>
    </row>
    <row r="11" spans="1:7">
      <c r="A11" s="4" t="s">
        <v>37</v>
      </c>
      <c r="C11" s="5" t="n">
        <v>1485</v>
      </c>
      <c r="D11" s="5" t="n">
        <v>1375</v>
      </c>
      <c r="E11" s="5" t="n">
        <v>2634</v>
      </c>
      <c r="F11" s="5" t="n">
        <v>2533</v>
      </c>
    </row>
    <row r="12" spans="1:7">
      <c r="A12" s="4" t="s">
        <v>72</v>
      </c>
      <c r="C12" s="5" t="n">
        <v>48711</v>
      </c>
      <c r="E12" s="5" t="n">
        <v>48711</v>
      </c>
      <c r="G12" s="7" t="n">
        <v>47806</v>
      </c>
    </row>
    <row r="13" spans="1:7">
      <c r="A13" s="4" t="s">
        <v>229</v>
      </c>
    </row>
    <row r="14" spans="1:7">
      <c r="A14" s="3" t="s">
        <v>218</v>
      </c>
    </row>
    <row r="15" spans="1:7">
      <c r="A15" s="4" t="s">
        <v>230</v>
      </c>
      <c r="C15" s="5" t="n">
        <v>-343</v>
      </c>
      <c r="D15" s="5" t="n">
        <v>-251</v>
      </c>
      <c r="E15" s="5" t="n">
        <v>-688</v>
      </c>
      <c r="F15" s="5" t="n">
        <v>-502</v>
      </c>
    </row>
    <row r="16" spans="1:7">
      <c r="A16" s="4" t="s">
        <v>231</v>
      </c>
    </row>
    <row r="17" spans="1:7">
      <c r="A17" s="3" t="s">
        <v>218</v>
      </c>
    </row>
    <row r="18" spans="1:7">
      <c r="A18" s="4" t="s">
        <v>37</v>
      </c>
      <c r="C18" s="5" t="n">
        <v>1328</v>
      </c>
      <c r="D18" s="5" t="n">
        <v>1273</v>
      </c>
      <c r="E18" s="5" t="n">
        <v>2379</v>
      </c>
      <c r="F18" s="5" t="n">
        <v>2387</v>
      </c>
    </row>
    <row r="19" spans="1:7">
      <c r="A19" s="4" t="s">
        <v>72</v>
      </c>
      <c r="C19" s="5" t="n">
        <v>36119</v>
      </c>
      <c r="E19" s="5" t="n">
        <v>36119</v>
      </c>
      <c r="G19" s="5" t="n">
        <v>35513</v>
      </c>
    </row>
    <row r="20" spans="1:7">
      <c r="A20" s="4" t="s">
        <v>232</v>
      </c>
    </row>
    <row r="21" spans="1:7">
      <c r="A21" s="3" t="s">
        <v>218</v>
      </c>
    </row>
    <row r="22" spans="1:7">
      <c r="A22" s="4" t="s">
        <v>30</v>
      </c>
      <c r="C22" s="5" t="n">
        <v>5225</v>
      </c>
      <c r="D22" s="5" t="n">
        <v>4375</v>
      </c>
      <c r="E22" s="5" t="n">
        <v>9331</v>
      </c>
      <c r="F22" s="5" t="n">
        <v>8174</v>
      </c>
    </row>
    <row r="23" spans="1:7">
      <c r="A23" s="4" t="s">
        <v>37</v>
      </c>
      <c r="C23" s="5" t="n">
        <v>550</v>
      </c>
      <c r="D23" s="5" t="n">
        <v>478</v>
      </c>
      <c r="E23" s="5" t="n">
        <v>986</v>
      </c>
      <c r="F23" s="5" t="n">
        <v>898</v>
      </c>
    </row>
    <row r="24" spans="1:7">
      <c r="A24" s="4" t="s">
        <v>72</v>
      </c>
      <c r="C24" s="5" t="n">
        <v>7631</v>
      </c>
      <c r="E24" s="5" t="n">
        <v>7631</v>
      </c>
      <c r="G24" s="5" t="n">
        <v>7896</v>
      </c>
    </row>
    <row r="25" spans="1:7">
      <c r="A25" s="4" t="s">
        <v>233</v>
      </c>
    </row>
    <row r="26" spans="1:7">
      <c r="A26" s="3" t="s">
        <v>218</v>
      </c>
    </row>
    <row r="27" spans="1:7">
      <c r="A27" s="4" t="s">
        <v>30</v>
      </c>
      <c r="C27" s="5" t="n">
        <v>1637</v>
      </c>
      <c r="D27" s="5" t="n">
        <v>1680</v>
      </c>
      <c r="E27" s="5" t="n">
        <v>3126</v>
      </c>
      <c r="F27" s="5" t="n">
        <v>3114</v>
      </c>
    </row>
    <row r="28" spans="1:7">
      <c r="A28" s="4" t="s">
        <v>37</v>
      </c>
      <c r="C28" s="5" t="n">
        <v>268</v>
      </c>
      <c r="D28" s="5" t="n">
        <v>253</v>
      </c>
      <c r="E28" s="5" t="n">
        <v>487</v>
      </c>
      <c r="F28" s="5" t="n">
        <v>474</v>
      </c>
    </row>
    <row r="29" spans="1:7">
      <c r="A29" s="4" t="s">
        <v>72</v>
      </c>
      <c r="C29" s="5" t="n">
        <v>4463</v>
      </c>
      <c r="E29" s="5" t="n">
        <v>4463</v>
      </c>
      <c r="G29" s="5" t="n">
        <v>4000</v>
      </c>
    </row>
    <row r="30" spans="1:7">
      <c r="A30" s="4" t="s">
        <v>234</v>
      </c>
    </row>
    <row r="31" spans="1:7">
      <c r="A31" s="3" t="s">
        <v>218</v>
      </c>
    </row>
    <row r="32" spans="1:7">
      <c r="A32" s="4" t="s">
        <v>30</v>
      </c>
      <c r="C32" s="5" t="n">
        <v>3410</v>
      </c>
      <c r="D32" s="5" t="n">
        <v>3303</v>
      </c>
      <c r="E32" s="5" t="n">
        <v>6511</v>
      </c>
      <c r="F32" s="5" t="n">
        <v>6307</v>
      </c>
    </row>
    <row r="33" spans="1:7">
      <c r="A33" s="4" t="s">
        <v>37</v>
      </c>
      <c r="C33" s="5" t="n">
        <v>254</v>
      </c>
      <c r="D33" s="5" t="n">
        <v>202</v>
      </c>
      <c r="E33" s="5" t="n">
        <v>362</v>
      </c>
      <c r="F33" s="5" t="n">
        <v>431</v>
      </c>
    </row>
    <row r="34" spans="1:7">
      <c r="A34" s="4" t="s">
        <v>72</v>
      </c>
      <c r="C34" s="5" t="n">
        <v>18496</v>
      </c>
      <c r="E34" s="5" t="n">
        <v>18496</v>
      </c>
      <c r="G34" s="5" t="n">
        <v>18367</v>
      </c>
    </row>
    <row r="35" spans="1:7">
      <c r="A35" s="4" t="s">
        <v>235</v>
      </c>
    </row>
    <row r="36" spans="1:7">
      <c r="A36" s="3" t="s">
        <v>218</v>
      </c>
    </row>
    <row r="37" spans="1:7">
      <c r="A37" s="4" t="s">
        <v>30</v>
      </c>
      <c r="C37" s="5" t="n">
        <v>2413</v>
      </c>
      <c r="D37" s="5" t="n">
        <v>2219</v>
      </c>
      <c r="E37" s="5" t="n">
        <v>4774</v>
      </c>
      <c r="F37" s="5" t="n">
        <v>4350</v>
      </c>
    </row>
    <row r="38" spans="1:7">
      <c r="A38" s="4" t="s">
        <v>37</v>
      </c>
      <c r="C38" s="5" t="n">
        <v>256</v>
      </c>
      <c r="D38" s="5" t="n">
        <v>340</v>
      </c>
      <c r="E38" s="5" t="n">
        <v>544</v>
      </c>
      <c r="F38" s="5" t="n">
        <v>584</v>
      </c>
    </row>
    <row r="39" spans="1:7">
      <c r="A39" s="4" t="s">
        <v>72</v>
      </c>
      <c r="C39" s="5" t="n">
        <v>5529</v>
      </c>
      <c r="E39" s="5" t="n">
        <v>5529</v>
      </c>
      <c r="G39" s="5" t="n">
        <v>5250</v>
      </c>
    </row>
    <row r="40" spans="1:7">
      <c r="A40" s="4" t="s">
        <v>236</v>
      </c>
    </row>
    <row r="41" spans="1:7">
      <c r="A41" s="3" t="s">
        <v>218</v>
      </c>
    </row>
    <row r="42" spans="1:7">
      <c r="A42" s="4" t="s">
        <v>237</v>
      </c>
      <c r="C42" s="5" t="n">
        <v>684</v>
      </c>
      <c r="D42" s="5" t="n">
        <v>610</v>
      </c>
      <c r="E42" s="5" t="n">
        <v>1245</v>
      </c>
      <c r="F42" s="5" t="n">
        <v>1201</v>
      </c>
    </row>
    <row r="43" spans="1:7">
      <c r="A43" s="4" t="s">
        <v>238</v>
      </c>
    </row>
    <row r="44" spans="1:7">
      <c r="A44" s="3" t="s">
        <v>218</v>
      </c>
    </row>
    <row r="45" spans="1:7">
      <c r="A45" s="4" t="s">
        <v>237</v>
      </c>
      <c r="C45" s="5" t="n">
        <v>33</v>
      </c>
      <c r="D45" s="5" t="n">
        <v>39</v>
      </c>
      <c r="E45" s="5" t="n">
        <v>65</v>
      </c>
      <c r="F45" s="5" t="n">
        <v>75</v>
      </c>
    </row>
    <row r="46" spans="1:7">
      <c r="A46" s="4" t="s">
        <v>239</v>
      </c>
    </row>
    <row r="47" spans="1:7">
      <c r="A47" s="3" t="s">
        <v>218</v>
      </c>
    </row>
    <row r="48" spans="1:7">
      <c r="A48" s="4" t="s">
        <v>237</v>
      </c>
      <c r="C48" s="5" t="n">
        <v>85</v>
      </c>
      <c r="D48" s="5" t="n">
        <v>69</v>
      </c>
      <c r="E48" s="5" t="n">
        <v>149</v>
      </c>
      <c r="F48" s="5" t="n">
        <v>144</v>
      </c>
    </row>
    <row r="49" spans="1:7">
      <c r="A49" s="4" t="s">
        <v>240</v>
      </c>
    </row>
    <row r="50" spans="1:7">
      <c r="A50" s="3" t="s">
        <v>218</v>
      </c>
    </row>
    <row r="51" spans="1:7">
      <c r="A51" s="4" t="s">
        <v>237</v>
      </c>
      <c r="C51" s="5" t="n">
        <v>547</v>
      </c>
      <c r="D51" s="5" t="n">
        <v>466</v>
      </c>
      <c r="E51" s="5" t="n">
        <v>986</v>
      </c>
      <c r="F51" s="5" t="n">
        <v>913</v>
      </c>
    </row>
    <row r="52" spans="1:7">
      <c r="A52" s="4" t="s">
        <v>241</v>
      </c>
    </row>
    <row r="53" spans="1:7">
      <c r="A53" s="3" t="s">
        <v>218</v>
      </c>
    </row>
    <row r="54" spans="1:7">
      <c r="A54" s="4" t="s">
        <v>237</v>
      </c>
      <c r="C54" s="5" t="n">
        <v>19</v>
      </c>
      <c r="D54" s="7" t="n">
        <v>36</v>
      </c>
      <c r="E54" s="5" t="n">
        <v>45</v>
      </c>
      <c r="F54" s="7" t="n">
        <v>69</v>
      </c>
    </row>
    <row r="55" spans="1:7">
      <c r="A55" s="4" t="s">
        <v>242</v>
      </c>
    </row>
    <row r="56" spans="1:7">
      <c r="A56" s="3" t="s">
        <v>218</v>
      </c>
    </row>
    <row r="57" spans="1:7">
      <c r="A57" s="4" t="s">
        <v>72</v>
      </c>
      <c r="B57" s="4" t="s">
        <v>243</v>
      </c>
      <c r="C57" s="7" t="n">
        <v>12592</v>
      </c>
      <c r="E57" s="7" t="n">
        <v>12592</v>
      </c>
      <c r="G57" s="7" t="n">
        <v>12293</v>
      </c>
    </row>
    <row r="58" spans="1:7"/>
    <row r="59" spans="1:7">
      <c r="A59" s="4" t="s">
        <v>244</v>
      </c>
      <c r="B59" s="4" t="s">
        <v>245</v>
      </c>
    </row>
    <row r="60" spans="1:7">
      <c r="A60" s="4" t="s">
        <v>246</v>
      </c>
      <c r="B60" s="4" t="s">
        <v>247</v>
      </c>
    </row>
    <row r="61" spans="1:7">
      <c r="A61" s="4" t="s">
        <v>243</v>
      </c>
      <c r="B61" s="4" t="s">
        <v>248</v>
      </c>
    </row>
  </sheetData>
  <mergeCells count="7">
    <mergeCell ref="A1:B2"/>
    <mergeCell ref="C1:D1"/>
    <mergeCell ref="E1:F1"/>
    <mergeCell ref="A58:F58"/>
    <mergeCell ref="B59:F59"/>
    <mergeCell ref="B60:F60"/>
    <mergeCell ref="B61:F6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249</v>
      </c>
      <c r="B1" s="2" t="s">
        <v>24</v>
      </c>
      <c r="C1" s="2" t="s">
        <v>1</v>
      </c>
    </row>
    <row r="2" spans="1:4">
      <c r="B2" s="2" t="s">
        <v>26</v>
      </c>
      <c r="C2" s="2" t="s">
        <v>25</v>
      </c>
      <c r="D2" s="2" t="s">
        <v>26</v>
      </c>
    </row>
    <row r="3" spans="1:4">
      <c r="A3" s="3" t="s">
        <v>218</v>
      </c>
    </row>
    <row r="4" spans="1:4">
      <c r="A4" s="4" t="s">
        <v>250</v>
      </c>
      <c r="C4" s="7" t="n">
        <v>64</v>
      </c>
    </row>
    <row r="5" spans="1:4">
      <c r="A5" s="4" t="s">
        <v>251</v>
      </c>
    </row>
    <row r="6" spans="1:4">
      <c r="A6" s="3" t="s">
        <v>218</v>
      </c>
    </row>
    <row r="7" spans="1:4">
      <c r="A7" s="4" t="s">
        <v>211</v>
      </c>
      <c r="B7" s="7" t="n">
        <v>-30</v>
      </c>
      <c r="D7" s="7" t="n">
        <v>-65</v>
      </c>
    </row>
  </sheetData>
  <mergeCells count="2">
    <mergeCell ref="A1:A2"/>
    <mergeCell ref="C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2</v>
      </c>
      <c r="B1" s="2" t="s">
        <v>25</v>
      </c>
      <c r="C1" s="2" t="s">
        <v>60</v>
      </c>
    </row>
    <row r="2" spans="1:3">
      <c r="A2" s="3" t="s">
        <v>253</v>
      </c>
    </row>
    <row r="3" spans="1:3">
      <c r="A3" s="4" t="s">
        <v>254</v>
      </c>
      <c r="B3" s="7" t="n">
        <v>7844</v>
      </c>
      <c r="C3" s="7" t="n">
        <v>7864</v>
      </c>
    </row>
    <row r="4" spans="1:3">
      <c r="A4" s="4" t="s">
        <v>255</v>
      </c>
      <c r="B4" s="5" t="n">
        <v>790</v>
      </c>
      <c r="C4" s="5" t="n">
        <v>833</v>
      </c>
    </row>
    <row r="5" spans="1:3">
      <c r="A5" s="4" t="s">
        <v>256</v>
      </c>
      <c r="B5" s="5" t="n">
        <v>695</v>
      </c>
      <c r="C5" s="5" t="n">
        <v>719</v>
      </c>
    </row>
    <row r="6" spans="1:3">
      <c r="A6" s="4" t="s">
        <v>257</v>
      </c>
      <c r="B6" s="5" t="n">
        <v>9329</v>
      </c>
      <c r="C6" s="5" t="n">
        <v>9416</v>
      </c>
    </row>
    <row r="7" spans="1:3">
      <c r="A7" s="4" t="s">
        <v>258</v>
      </c>
      <c r="B7" s="5" t="n">
        <v>-4388</v>
      </c>
      <c r="C7" s="5" t="n">
        <v>-4746</v>
      </c>
    </row>
    <row r="8" spans="1:3">
      <c r="A8" s="4" t="s">
        <v>259</v>
      </c>
      <c r="B8" s="7" t="n">
        <v>4941</v>
      </c>
      <c r="C8" s="7" t="n">
        <v>467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s>
  <sheetData>
    <row r="1" spans="1:5">
      <c r="A1" s="1" t="s">
        <v>260</v>
      </c>
      <c r="B1" s="2" t="s">
        <v>24</v>
      </c>
      <c r="D1" s="2" t="s">
        <v>1</v>
      </c>
    </row>
    <row r="2" spans="1:5">
      <c r="B2" s="2" t="s">
        <v>25</v>
      </c>
      <c r="C2" s="2" t="s">
        <v>26</v>
      </c>
      <c r="D2" s="2" t="s">
        <v>25</v>
      </c>
      <c r="E2" s="2" t="s">
        <v>26</v>
      </c>
    </row>
    <row r="3" spans="1:5">
      <c r="A3" s="4" t="s">
        <v>229</v>
      </c>
    </row>
    <row r="4" spans="1:5">
      <c r="A4" s="3" t="s">
        <v>261</v>
      </c>
    </row>
    <row r="5" spans="1:5">
      <c r="A5" s="4" t="s">
        <v>262</v>
      </c>
      <c r="B5" s="7" t="n">
        <v>205</v>
      </c>
      <c r="C5" s="7" t="n">
        <v>204</v>
      </c>
      <c r="D5" s="7" t="n">
        <v>410</v>
      </c>
      <c r="E5" s="7" t="n">
        <v>407</v>
      </c>
    </row>
    <row r="6" spans="1:5">
      <c r="A6" s="4" t="s">
        <v>263</v>
      </c>
      <c r="B6" s="5" t="n">
        <v>453</v>
      </c>
      <c r="C6" s="5" t="n">
        <v>466</v>
      </c>
      <c r="D6" s="5" t="n">
        <v>905</v>
      </c>
      <c r="E6" s="5" t="n">
        <v>931</v>
      </c>
    </row>
    <row r="7" spans="1:5">
      <c r="A7" s="4" t="s">
        <v>264</v>
      </c>
      <c r="B7" s="5" t="n">
        <v>-602</v>
      </c>
      <c r="C7" s="5" t="n">
        <v>-666</v>
      </c>
      <c r="D7" s="5" t="n">
        <v>-1204</v>
      </c>
      <c r="E7" s="5" t="n">
        <v>-1333</v>
      </c>
    </row>
    <row r="8" spans="1:5">
      <c r="A8" s="4" t="s">
        <v>265</v>
      </c>
      <c r="B8" s="5" t="n">
        <v>377</v>
      </c>
      <c r="C8" s="5" t="n">
        <v>339</v>
      </c>
      <c r="D8" s="5" t="n">
        <v>753</v>
      </c>
      <c r="E8" s="5" t="n">
        <v>679</v>
      </c>
    </row>
    <row r="9" spans="1:5">
      <c r="A9" s="4" t="s">
        <v>266</v>
      </c>
      <c r="B9" s="5" t="n">
        <v>-90</v>
      </c>
      <c r="C9" s="5" t="n">
        <v>-92</v>
      </c>
      <c r="D9" s="5" t="n">
        <v>-176</v>
      </c>
      <c r="E9" s="5" t="n">
        <v>-182</v>
      </c>
    </row>
    <row r="10" spans="1:5">
      <c r="A10" s="4" t="s">
        <v>267</v>
      </c>
      <c r="B10" s="5" t="n">
        <v>343</v>
      </c>
      <c r="C10" s="5" t="n">
        <v>251</v>
      </c>
      <c r="D10" s="5" t="n">
        <v>688</v>
      </c>
      <c r="E10" s="5" t="n">
        <v>502</v>
      </c>
    </row>
    <row r="11" spans="1:5">
      <c r="A11" s="4" t="s">
        <v>268</v>
      </c>
    </row>
    <row r="12" spans="1:5">
      <c r="A12" s="3" t="s">
        <v>261</v>
      </c>
    </row>
    <row r="13" spans="1:5">
      <c r="A13" s="4" t="s">
        <v>262</v>
      </c>
      <c r="B13" s="5" t="n">
        <v>5</v>
      </c>
      <c r="C13" s="5" t="n">
        <v>6</v>
      </c>
      <c r="D13" s="5" t="n">
        <v>10</v>
      </c>
      <c r="E13" s="5" t="n">
        <v>12</v>
      </c>
    </row>
    <row r="14" spans="1:5">
      <c r="A14" s="4" t="s">
        <v>263</v>
      </c>
      <c r="B14" s="5" t="n">
        <v>25</v>
      </c>
      <c r="C14" s="5" t="n">
        <v>29</v>
      </c>
      <c r="D14" s="5" t="n">
        <v>51</v>
      </c>
      <c r="E14" s="5" t="n">
        <v>59</v>
      </c>
    </row>
    <row r="15" spans="1:5">
      <c r="A15" s="4" t="s">
        <v>264</v>
      </c>
      <c r="B15" s="5" t="n">
        <v>-32</v>
      </c>
      <c r="C15" s="5" t="n">
        <v>-35</v>
      </c>
      <c r="D15" s="5" t="n">
        <v>-64</v>
      </c>
      <c r="E15" s="5" t="n">
        <v>-69</v>
      </c>
    </row>
    <row r="16" spans="1:5">
      <c r="A16" s="4" t="s">
        <v>265</v>
      </c>
      <c r="B16" s="5" t="n">
        <v>5</v>
      </c>
      <c r="C16" s="5" t="n">
        <v>9</v>
      </c>
      <c r="D16" s="5" t="n">
        <v>10</v>
      </c>
      <c r="E16" s="5" t="n">
        <v>17</v>
      </c>
    </row>
    <row r="17" spans="1:5">
      <c r="A17" s="4" t="s">
        <v>266</v>
      </c>
      <c r="B17" s="5" t="n">
        <v>4</v>
      </c>
      <c r="C17" s="5" t="n">
        <v>6</v>
      </c>
      <c r="D17" s="5" t="n">
        <v>7</v>
      </c>
      <c r="E17" s="5" t="n">
        <v>11</v>
      </c>
    </row>
    <row r="18" spans="1:5">
      <c r="A18" s="4" t="s">
        <v>267</v>
      </c>
      <c r="B18" s="7" t="n">
        <v>7</v>
      </c>
      <c r="C18" s="7" t="n">
        <v>15</v>
      </c>
      <c r="D18" s="7" t="n">
        <v>14</v>
      </c>
      <c r="E18" s="7" t="n">
        <v>3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9</v>
      </c>
      <c r="B1" s="2" t="s">
        <v>24</v>
      </c>
      <c r="D1" s="2" t="s">
        <v>1</v>
      </c>
    </row>
    <row r="2" spans="1:5">
      <c r="B2" s="2" t="s">
        <v>25</v>
      </c>
      <c r="C2" s="2" t="s">
        <v>26</v>
      </c>
      <c r="D2" s="2" t="s">
        <v>25</v>
      </c>
      <c r="E2" s="2" t="s">
        <v>26</v>
      </c>
    </row>
    <row r="3" spans="1:5">
      <c r="A3" s="3" t="s">
        <v>261</v>
      </c>
    </row>
    <row r="4" spans="1:5">
      <c r="A4" s="4" t="s">
        <v>270</v>
      </c>
      <c r="B4" s="7" t="n">
        <v>200000000</v>
      </c>
      <c r="C4" s="7" t="n">
        <v>173000000</v>
      </c>
      <c r="D4" s="7" t="n">
        <v>402000000</v>
      </c>
      <c r="E4" s="7" t="n">
        <v>346000000</v>
      </c>
    </row>
    <row r="5" spans="1:5">
      <c r="A5" s="4" t="s">
        <v>271</v>
      </c>
      <c r="B5" s="5" t="n">
        <v>309000000</v>
      </c>
      <c r="C5" s="5" t="n">
        <v>267000000</v>
      </c>
      <c r="D5" s="5" t="n">
        <v>621000000</v>
      </c>
      <c r="E5" s="5" t="n">
        <v>535000000</v>
      </c>
    </row>
    <row r="6" spans="1:5">
      <c r="A6" s="4" t="s">
        <v>272</v>
      </c>
    </row>
    <row r="7" spans="1:5">
      <c r="A7" s="3" t="s">
        <v>261</v>
      </c>
    </row>
    <row r="8" spans="1:5">
      <c r="A8" s="4" t="s">
        <v>271</v>
      </c>
      <c r="B8" s="5" t="n">
        <v>13000000</v>
      </c>
      <c r="C8" s="5" t="n">
        <v>5000000</v>
      </c>
      <c r="D8" s="5" t="n">
        <v>27000000</v>
      </c>
      <c r="E8" s="5" t="n">
        <v>10000000</v>
      </c>
    </row>
    <row r="9" spans="1:5">
      <c r="A9" s="4" t="s">
        <v>229</v>
      </c>
    </row>
    <row r="10" spans="1:5">
      <c r="A10" s="3" t="s">
        <v>261</v>
      </c>
    </row>
    <row r="11" spans="1:5">
      <c r="A11" s="4" t="s">
        <v>273</v>
      </c>
      <c r="B11" s="7" t="n">
        <v>0</v>
      </c>
      <c r="C11" s="7" t="n">
        <v>0</v>
      </c>
      <c r="D11" s="7" t="n">
        <v>0</v>
      </c>
      <c r="E11" s="7" t="n">
        <v>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274</v>
      </c>
      <c r="B1" s="2" t="s">
        <v>275</v>
      </c>
      <c r="C1" s="2" t="s">
        <v>1</v>
      </c>
      <c r="D1" s="2" t="s">
        <v>276</v>
      </c>
    </row>
    <row r="2" spans="1:5">
      <c r="B2" s="2" t="s">
        <v>277</v>
      </c>
      <c r="C2" s="2" t="s">
        <v>25</v>
      </c>
      <c r="D2" s="2" t="s">
        <v>60</v>
      </c>
      <c r="E2" s="2" t="s">
        <v>278</v>
      </c>
    </row>
    <row r="3" spans="1:5">
      <c r="A3" s="3" t="s">
        <v>279</v>
      </c>
    </row>
    <row r="4" spans="1:5">
      <c r="A4" s="4" t="s">
        <v>280</v>
      </c>
      <c r="B4" s="7" t="n">
        <v>52</v>
      </c>
    </row>
    <row r="5" spans="1:5">
      <c r="A5" s="4" t="s">
        <v>281</v>
      </c>
      <c r="C5" s="7" t="n">
        <v>975</v>
      </c>
      <c r="D5" s="7" t="n">
        <v>1000</v>
      </c>
    </row>
    <row r="6" spans="1:5">
      <c r="A6" s="4" t="s">
        <v>282</v>
      </c>
      <c r="C6" s="7" t="n">
        <v>839</v>
      </c>
      <c r="D6" s="5" t="n">
        <v>870</v>
      </c>
    </row>
    <row r="7" spans="1:5">
      <c r="A7" s="4" t="s">
        <v>283</v>
      </c>
      <c r="C7" s="4" t="s">
        <v>284</v>
      </c>
    </row>
    <row r="8" spans="1:5">
      <c r="A8" s="4" t="s">
        <v>285</v>
      </c>
      <c r="C8" s="7" t="n">
        <v>3700</v>
      </c>
      <c r="D8" s="5" t="n">
        <v>3700</v>
      </c>
    </row>
    <row r="9" spans="1:5">
      <c r="A9" s="4" t="s">
        <v>286</v>
      </c>
      <c r="C9" s="7" t="n">
        <v>715</v>
      </c>
      <c r="D9" s="7" t="n">
        <v>709</v>
      </c>
    </row>
    <row r="10" spans="1:5">
      <c r="A10" s="4" t="s">
        <v>287</v>
      </c>
      <c r="C10" s="4" t="s">
        <v>288</v>
      </c>
      <c r="D10" s="4" t="s">
        <v>289</v>
      </c>
    </row>
    <row r="11" spans="1:5">
      <c r="A11" s="4" t="s">
        <v>290</v>
      </c>
    </row>
    <row r="12" spans="1:5">
      <c r="A12" s="3" t="s">
        <v>279</v>
      </c>
    </row>
    <row r="13" spans="1:5">
      <c r="A13" s="4" t="s">
        <v>280</v>
      </c>
      <c r="C13" s="7" t="n">
        <v>190</v>
      </c>
    </row>
    <row r="14" spans="1:5">
      <c r="A14" s="4" t="s">
        <v>291</v>
      </c>
      <c r="E14" s="7" t="n">
        <v>323</v>
      </c>
    </row>
    <row r="15" spans="1:5">
      <c r="A15" s="4" t="s">
        <v>292</v>
      </c>
      <c r="C15" s="5" t="n">
        <v>241</v>
      </c>
    </row>
    <row r="16" spans="1:5">
      <c r="A16" s="4" t="s">
        <v>293</v>
      </c>
      <c r="C16" s="7" t="n">
        <v>95</v>
      </c>
    </row>
    <row r="17" spans="1:5">
      <c r="A17" s="4" t="s">
        <v>294</v>
      </c>
    </row>
    <row r="18" spans="1:5">
      <c r="A18" s="3" t="s">
        <v>279</v>
      </c>
    </row>
    <row r="19" spans="1:5">
      <c r="A19" s="4" t="s">
        <v>295</v>
      </c>
      <c r="C19" s="4" t="s">
        <v>296</v>
      </c>
    </row>
    <row r="20" spans="1:5">
      <c r="A20" s="4" t="s">
        <v>297</v>
      </c>
      <c r="C20" s="7" t="n">
        <v>12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8</v>
      </c>
      <c r="B1" s="2" t="s">
        <v>25</v>
      </c>
      <c r="C1" s="2" t="s">
        <v>60</v>
      </c>
    </row>
    <row r="2" spans="1:3">
      <c r="A2" s="3" t="s">
        <v>299</v>
      </c>
    </row>
    <row r="3" spans="1:3">
      <c r="A3" s="4" t="s">
        <v>300</v>
      </c>
      <c r="B3" s="7" t="n">
        <v>29</v>
      </c>
      <c r="C3" s="7" t="n">
        <v>27</v>
      </c>
    </row>
    <row r="4" spans="1:3">
      <c r="A4" s="4" t="s">
        <v>301</v>
      </c>
      <c r="B4" s="5" t="n">
        <v>87</v>
      </c>
      <c r="C4" s="5" t="n">
        <v>85</v>
      </c>
    </row>
    <row r="5" spans="1:3">
      <c r="A5" s="4" t="s">
        <v>302</v>
      </c>
    </row>
    <row r="6" spans="1:3">
      <c r="A6" s="3" t="s">
        <v>299</v>
      </c>
    </row>
    <row r="7" spans="1:3">
      <c r="A7" s="4" t="s">
        <v>303</v>
      </c>
      <c r="B7" s="5" t="n">
        <v>48</v>
      </c>
      <c r="C7" s="5" t="n">
        <v>79</v>
      </c>
    </row>
    <row r="8" spans="1:3">
      <c r="A8" s="4" t="s">
        <v>304</v>
      </c>
    </row>
    <row r="9" spans="1:3">
      <c r="A9" s="3" t="s">
        <v>299</v>
      </c>
    </row>
    <row r="10" spans="1:3">
      <c r="A10" s="4" t="s">
        <v>303</v>
      </c>
      <c r="B10" s="5" t="n">
        <v>862</v>
      </c>
      <c r="C10" s="5" t="n">
        <v>856</v>
      </c>
    </row>
    <row r="11" spans="1:3">
      <c r="A11" s="4" t="s">
        <v>305</v>
      </c>
    </row>
    <row r="12" spans="1:3">
      <c r="A12" s="3" t="s">
        <v>299</v>
      </c>
    </row>
    <row r="13" spans="1:3">
      <c r="A13" s="4" t="s">
        <v>303</v>
      </c>
      <c r="B13" s="5" t="n">
        <v>108</v>
      </c>
      <c r="C13" s="5" t="n">
        <v>113</v>
      </c>
    </row>
    <row r="14" spans="1:3">
      <c r="A14" s="4" t="s">
        <v>306</v>
      </c>
    </row>
    <row r="15" spans="1:3">
      <c r="A15" s="3" t="s">
        <v>299</v>
      </c>
    </row>
    <row r="16" spans="1:3">
      <c r="A16" s="4" t="s">
        <v>303</v>
      </c>
      <c r="B16" s="5" t="n">
        <v>182</v>
      </c>
      <c r="C16" s="5" t="n">
        <v>151</v>
      </c>
    </row>
    <row r="17" spans="1:3">
      <c r="A17" s="4" t="s">
        <v>307</v>
      </c>
    </row>
    <row r="18" spans="1:3">
      <c r="A18" s="3" t="s">
        <v>299</v>
      </c>
    </row>
    <row r="19" spans="1:3">
      <c r="A19" s="4" t="s">
        <v>308</v>
      </c>
      <c r="B19" s="5" t="n">
        <v>18</v>
      </c>
    </row>
    <row r="20" spans="1:3">
      <c r="A20" s="4" t="s">
        <v>309</v>
      </c>
    </row>
    <row r="21" spans="1:3">
      <c r="A21" s="3" t="s">
        <v>299</v>
      </c>
    </row>
    <row r="22" spans="1:3">
      <c r="A22" s="4" t="s">
        <v>303</v>
      </c>
      <c r="B22" s="5" t="n">
        <v>48</v>
      </c>
      <c r="C22" s="5" t="n">
        <v>79</v>
      </c>
    </row>
    <row r="23" spans="1:3">
      <c r="A23" s="4" t="s">
        <v>310</v>
      </c>
    </row>
    <row r="24" spans="1:3">
      <c r="A24" s="3" t="s">
        <v>299</v>
      </c>
    </row>
    <row r="25" spans="1:3">
      <c r="A25" s="4" t="s">
        <v>303</v>
      </c>
      <c r="B25" s="5" t="n">
        <v>862</v>
      </c>
      <c r="C25" s="5" t="n">
        <v>856</v>
      </c>
    </row>
    <row r="26" spans="1:3">
      <c r="A26" s="4" t="s">
        <v>311</v>
      </c>
    </row>
    <row r="27" spans="1:3">
      <c r="A27" s="3" t="s">
        <v>299</v>
      </c>
    </row>
    <row r="28" spans="1:3">
      <c r="A28" s="4" t="s">
        <v>300</v>
      </c>
      <c r="B28" s="5" t="n">
        <v>29</v>
      </c>
      <c r="C28" s="5" t="n">
        <v>27</v>
      </c>
    </row>
    <row r="29" spans="1:3">
      <c r="A29" s="4" t="s">
        <v>301</v>
      </c>
      <c r="B29" s="5" t="n">
        <v>87</v>
      </c>
      <c r="C29" s="5" t="n">
        <v>85</v>
      </c>
    </row>
    <row r="30" spans="1:3">
      <c r="A30" s="4" t="s">
        <v>312</v>
      </c>
    </row>
    <row r="31" spans="1:3">
      <c r="A31" s="3" t="s">
        <v>299</v>
      </c>
    </row>
    <row r="32" spans="1:3">
      <c r="A32" s="4" t="s">
        <v>303</v>
      </c>
      <c r="B32" s="5" t="n">
        <v>108</v>
      </c>
      <c r="C32" s="5" t="n">
        <v>113</v>
      </c>
    </row>
    <row r="33" spans="1:3">
      <c r="A33" s="4" t="s">
        <v>313</v>
      </c>
    </row>
    <row r="34" spans="1:3">
      <c r="A34" s="3" t="s">
        <v>299</v>
      </c>
    </row>
    <row r="35" spans="1:3">
      <c r="A35" s="4" t="s">
        <v>303</v>
      </c>
      <c r="B35" s="7" t="n">
        <v>182</v>
      </c>
      <c r="C35" s="7" t="n">
        <v>15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4</v>
      </c>
      <c r="B1" s="2" t="s">
        <v>25</v>
      </c>
      <c r="C1" s="2" t="s">
        <v>60</v>
      </c>
    </row>
    <row r="2" spans="1:3">
      <c r="A2" s="3" t="s">
        <v>299</v>
      </c>
    </row>
    <row r="3" spans="1:3">
      <c r="A3" s="4" t="s">
        <v>315</v>
      </c>
      <c r="B3" s="11" t="n">
        <v>16.7</v>
      </c>
      <c r="C3" s="11" t="n">
        <v>16.2</v>
      </c>
    </row>
    <row r="4" spans="1:3">
      <c r="A4" s="4" t="s">
        <v>316</v>
      </c>
      <c r="B4" s="10" t="n">
        <v>15.3</v>
      </c>
      <c r="C4" s="10" t="n">
        <v>15.3</v>
      </c>
    </row>
    <row r="5" spans="1:3">
      <c r="A5" s="4" t="s">
        <v>317</v>
      </c>
      <c r="B5" s="5" t="n">
        <v>1</v>
      </c>
      <c r="C5" s="5" t="n">
        <v>1</v>
      </c>
    </row>
    <row r="6" spans="1:3">
      <c r="A6" s="4" t="s">
        <v>318</v>
      </c>
    </row>
    <row r="7" spans="1:3">
      <c r="A7" s="3" t="s">
        <v>299</v>
      </c>
    </row>
    <row r="8" spans="1:3">
      <c r="A8" s="4" t="s">
        <v>319</v>
      </c>
      <c r="B8" s="10" t="n">
        <v>1.2</v>
      </c>
      <c r="C8" s="10" t="n">
        <v>1.2</v>
      </c>
    </row>
    <row r="9" spans="1:3">
      <c r="A9" s="4" t="s">
        <v>320</v>
      </c>
    </row>
    <row r="10" spans="1:3">
      <c r="A10" s="3" t="s">
        <v>299</v>
      </c>
    </row>
    <row r="11" spans="1:3">
      <c r="A11" s="4" t="s">
        <v>319</v>
      </c>
      <c r="B11" s="11" t="n">
        <v>4.6</v>
      </c>
      <c r="C11" s="7" t="n">
        <v>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59</v>
      </c>
      <c r="B1" s="2" t="s">
        <v>25</v>
      </c>
      <c r="C1" s="2" t="s">
        <v>60</v>
      </c>
    </row>
    <row r="2" spans="1:3">
      <c r="A2" s="3" t="s">
        <v>61</v>
      </c>
    </row>
    <row r="3" spans="1:3">
      <c r="A3" s="4" t="s">
        <v>62</v>
      </c>
      <c r="B3" s="7" t="n">
        <v>2452</v>
      </c>
      <c r="C3" s="7" t="n">
        <v>1837</v>
      </c>
    </row>
    <row r="4" spans="1:3">
      <c r="A4" s="4" t="s">
        <v>63</v>
      </c>
      <c r="B4" s="5" t="n">
        <v>8762</v>
      </c>
      <c r="C4" s="5" t="n">
        <v>8202</v>
      </c>
    </row>
    <row r="5" spans="1:3">
      <c r="A5" s="4" t="s">
        <v>64</v>
      </c>
      <c r="B5" s="5" t="n">
        <v>4941</v>
      </c>
      <c r="C5" s="5" t="n">
        <v>4670</v>
      </c>
    </row>
    <row r="6" spans="1:3">
      <c r="A6" s="4" t="s">
        <v>65</v>
      </c>
      <c r="B6" s="5" t="n">
        <v>411</v>
      </c>
      <c r="C6" s="5" t="n">
        <v>399</v>
      </c>
    </row>
    <row r="7" spans="1:3">
      <c r="A7" s="4" t="s">
        <v>66</v>
      </c>
      <c r="B7" s="5" t="n">
        <v>16566</v>
      </c>
      <c r="C7" s="5" t="n">
        <v>15108</v>
      </c>
    </row>
    <row r="8" spans="1:3">
      <c r="A8" s="4" t="s">
        <v>67</v>
      </c>
      <c r="B8" s="5" t="n">
        <v>5532</v>
      </c>
      <c r="C8" s="5" t="n">
        <v>5549</v>
      </c>
    </row>
    <row r="9" spans="1:3">
      <c r="A9" s="4" t="s">
        <v>68</v>
      </c>
      <c r="B9" s="5" t="n">
        <v>10780</v>
      </c>
      <c r="C9" s="5" t="n">
        <v>10764</v>
      </c>
    </row>
    <row r="10" spans="1:3">
      <c r="A10" s="4" t="s">
        <v>69</v>
      </c>
      <c r="B10" s="5" t="n">
        <v>3944</v>
      </c>
      <c r="C10" s="5" t="n">
        <v>4093</v>
      </c>
    </row>
    <row r="11" spans="1:3">
      <c r="A11" s="4" t="s">
        <v>70</v>
      </c>
      <c r="B11" s="5" t="n">
        <v>6332</v>
      </c>
      <c r="C11" s="5" t="n">
        <v>6625</v>
      </c>
    </row>
    <row r="12" spans="1:3">
      <c r="A12" s="4" t="s">
        <v>71</v>
      </c>
      <c r="B12" s="5" t="n">
        <v>5557</v>
      </c>
      <c r="C12" s="5" t="n">
        <v>5667</v>
      </c>
    </row>
    <row r="13" spans="1:3">
      <c r="A13" s="4" t="s">
        <v>72</v>
      </c>
      <c r="B13" s="5" t="n">
        <v>48711</v>
      </c>
      <c r="C13" s="5" t="n">
        <v>47806</v>
      </c>
    </row>
    <row r="14" spans="1:3">
      <c r="A14" s="3" t="s">
        <v>73</v>
      </c>
    </row>
    <row r="15" spans="1:3">
      <c r="A15" s="4" t="s">
        <v>74</v>
      </c>
      <c r="B15" s="5" t="n">
        <v>2554</v>
      </c>
      <c r="C15" s="5" t="n">
        <v>1653</v>
      </c>
    </row>
    <row r="16" spans="1:3">
      <c r="A16" s="4" t="s">
        <v>75</v>
      </c>
      <c r="B16" s="5" t="n">
        <v>6460</v>
      </c>
      <c r="C16" s="5" t="n">
        <v>6776</v>
      </c>
    </row>
    <row r="17" spans="1:3">
      <c r="A17" s="4" t="s">
        <v>76</v>
      </c>
      <c r="B17" s="5" t="n">
        <v>1796</v>
      </c>
      <c r="C17" s="5" t="n">
        <v>1764</v>
      </c>
    </row>
    <row r="18" spans="1:3">
      <c r="A18" s="4" t="s">
        <v>77</v>
      </c>
      <c r="B18" s="5" t="n">
        <v>2831</v>
      </c>
      <c r="C18" s="5" t="n">
        <v>2349</v>
      </c>
    </row>
    <row r="19" spans="1:3">
      <c r="A19" s="4" t="s">
        <v>78</v>
      </c>
      <c r="B19" s="5" t="n">
        <v>13641</v>
      </c>
      <c r="C19" s="5" t="n">
        <v>12542</v>
      </c>
    </row>
    <row r="20" spans="1:3">
      <c r="A20" s="4" t="s">
        <v>79</v>
      </c>
      <c r="B20" s="5" t="n">
        <v>14283</v>
      </c>
      <c r="C20" s="5" t="n">
        <v>14282</v>
      </c>
    </row>
    <row r="21" spans="1:3">
      <c r="A21" s="4" t="s">
        <v>80</v>
      </c>
      <c r="B21" s="5" t="n">
        <v>13960</v>
      </c>
      <c r="C21" s="5" t="n">
        <v>13855</v>
      </c>
    </row>
    <row r="22" spans="1:3">
      <c r="A22" s="4" t="s">
        <v>81</v>
      </c>
      <c r="B22" s="5" t="n">
        <v>859</v>
      </c>
      <c r="C22" s="5" t="n">
        <v>862</v>
      </c>
    </row>
    <row r="23" spans="1:3">
      <c r="A23" s="4" t="s">
        <v>82</v>
      </c>
      <c r="B23" s="5" t="n">
        <v>4619</v>
      </c>
      <c r="C23" s="5" t="n">
        <v>4659</v>
      </c>
    </row>
    <row r="24" spans="1:3">
      <c r="A24" s="4" t="s">
        <v>83</v>
      </c>
      <c r="B24" s="5" t="n">
        <v>47362</v>
      </c>
      <c r="C24" s="5" t="n">
        <v>46200</v>
      </c>
    </row>
    <row r="25" spans="1:3">
      <c r="A25" s="3" t="s">
        <v>84</v>
      </c>
    </row>
    <row r="26" spans="1:3">
      <c r="A26" s="4" t="s">
        <v>85</v>
      </c>
      <c r="B26" s="5" t="n">
        <v>286</v>
      </c>
      <c r="C26" s="5" t="n">
        <v>289</v>
      </c>
    </row>
    <row r="27" spans="1:3">
      <c r="A27" s="4" t="s">
        <v>86</v>
      </c>
      <c r="B27" s="5" t="n">
        <v>0</v>
      </c>
      <c r="C27" s="5" t="n">
        <v>0</v>
      </c>
    </row>
    <row r="28" spans="1:3">
      <c r="A28" s="4" t="s">
        <v>87</v>
      </c>
      <c r="B28" s="5" t="n">
        <v>12616</v>
      </c>
      <c r="C28" s="5" t="n">
        <v>13324</v>
      </c>
    </row>
    <row r="29" spans="1:3">
      <c r="A29" s="4" t="s">
        <v>88</v>
      </c>
      <c r="B29" s="5" t="n">
        <v>-11637</v>
      </c>
      <c r="C29" s="5" t="n">
        <v>-12102</v>
      </c>
    </row>
    <row r="30" spans="1:3">
      <c r="A30" s="4" t="s">
        <v>89</v>
      </c>
      <c r="B30" s="5" t="n">
        <v>1265</v>
      </c>
      <c r="C30" s="5" t="n">
        <v>1511</v>
      </c>
    </row>
    <row r="31" spans="1:3">
      <c r="A31" s="4" t="s">
        <v>90</v>
      </c>
      <c r="B31" s="5" t="n">
        <v>84</v>
      </c>
      <c r="C31" s="5" t="n">
        <v>95</v>
      </c>
    </row>
    <row r="32" spans="1:3">
      <c r="A32" s="4" t="s">
        <v>91</v>
      </c>
      <c r="B32" s="5" t="n">
        <v>1349</v>
      </c>
      <c r="C32" s="5" t="n">
        <v>1606</v>
      </c>
    </row>
    <row r="33" spans="1:3">
      <c r="A33" s="4" t="s">
        <v>92</v>
      </c>
      <c r="B33" s="7" t="n">
        <v>48711</v>
      </c>
      <c r="C33" s="7" t="n">
        <v>47806</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4"/>
  </cols>
  <sheetData>
    <row r="1" spans="1:8">
      <c r="A1" s="1" t="s">
        <v>321</v>
      </c>
      <c r="B1" s="2" t="s">
        <v>24</v>
      </c>
      <c r="F1" s="2" t="s">
        <v>1</v>
      </c>
    </row>
    <row r="2" spans="1:8">
      <c r="B2" s="2" t="s">
        <v>322</v>
      </c>
      <c r="C2" s="2" t="s">
        <v>25</v>
      </c>
      <c r="D2" s="2" t="s">
        <v>323</v>
      </c>
      <c r="E2" s="2" t="s">
        <v>26</v>
      </c>
      <c r="F2" s="2" t="s">
        <v>25</v>
      </c>
      <c r="G2" s="2" t="s">
        <v>26</v>
      </c>
      <c r="H2" s="2" t="s">
        <v>60</v>
      </c>
    </row>
    <row r="3" spans="1:8">
      <c r="A3" s="3" t="s">
        <v>324</v>
      </c>
    </row>
    <row r="4" spans="1:8">
      <c r="A4" s="4" t="s">
        <v>325</v>
      </c>
      <c r="F4" s="7" t="n">
        <v>1000</v>
      </c>
      <c r="G4" s="7" t="n">
        <v>1002</v>
      </c>
    </row>
    <row r="5" spans="1:8">
      <c r="A5" s="4" t="s">
        <v>326</v>
      </c>
      <c r="F5" s="10" t="n">
        <v>3.8</v>
      </c>
    </row>
    <row r="6" spans="1:8">
      <c r="A6" s="4" t="s">
        <v>327</v>
      </c>
      <c r="C6" s="7" t="n">
        <v>2500</v>
      </c>
      <c r="F6" s="7" t="n">
        <v>2500</v>
      </c>
    </row>
    <row r="7" spans="1:8">
      <c r="A7" s="4" t="s">
        <v>86</v>
      </c>
      <c r="C7" s="7" t="n">
        <v>0</v>
      </c>
      <c r="F7" s="7" t="n">
        <v>0</v>
      </c>
      <c r="H7" s="7" t="n">
        <v>0</v>
      </c>
    </row>
    <row r="8" spans="1:8">
      <c r="A8" s="4" t="s">
        <v>328</v>
      </c>
      <c r="C8" s="7" t="n">
        <v>1</v>
      </c>
      <c r="F8" s="7" t="n">
        <v>1</v>
      </c>
      <c r="H8" s="7" t="n">
        <v>1</v>
      </c>
    </row>
    <row r="9" spans="1:8">
      <c r="A9" s="4" t="s">
        <v>329</v>
      </c>
      <c r="F9" s="7" t="n">
        <v>1000</v>
      </c>
      <c r="G9" s="5" t="n">
        <v>1002</v>
      </c>
    </row>
    <row r="10" spans="1:8">
      <c r="A10" s="4" t="s">
        <v>124</v>
      </c>
      <c r="C10" s="7" t="n">
        <v>1100</v>
      </c>
      <c r="D10" s="7" t="n">
        <v>503</v>
      </c>
      <c r="E10" s="7" t="n">
        <v>1000</v>
      </c>
      <c r="F10" s="7" t="n">
        <v>1585</v>
      </c>
      <c r="G10" s="7" t="n">
        <v>1519</v>
      </c>
    </row>
    <row r="11" spans="1:8">
      <c r="A11" s="4" t="s">
        <v>330</v>
      </c>
      <c r="C11" s="8" t="n">
        <v>3.64</v>
      </c>
      <c r="D11" s="8" t="n">
        <v>1.65</v>
      </c>
      <c r="E11" s="8" t="n">
        <v>3.3</v>
      </c>
      <c r="F11" s="8" t="n">
        <v>5.46</v>
      </c>
      <c r="G11" s="8" t="n">
        <v>4.95</v>
      </c>
    </row>
    <row r="12" spans="1:8">
      <c r="A12" s="4" t="s">
        <v>331</v>
      </c>
    </row>
    <row r="13" spans="1:8">
      <c r="A13" s="3" t="s">
        <v>324</v>
      </c>
    </row>
    <row r="14" spans="1:8">
      <c r="A14" s="4" t="s">
        <v>124</v>
      </c>
      <c r="B14" s="7" t="n">
        <v>528</v>
      </c>
    </row>
    <row r="15" spans="1:8">
      <c r="A15" s="4" t="s">
        <v>330</v>
      </c>
      <c r="B15" s="8" t="n">
        <v>1.82</v>
      </c>
    </row>
    <row r="16" spans="1:8">
      <c r="A16" s="4" t="s">
        <v>119</v>
      </c>
    </row>
    <row r="17" spans="1:8">
      <c r="A17" s="3" t="s">
        <v>324</v>
      </c>
    </row>
    <row r="18" spans="1:8">
      <c r="A18" s="4" t="s">
        <v>329</v>
      </c>
      <c r="F18" s="7" t="n">
        <v>828</v>
      </c>
      <c r="G18" s="7" t="n">
        <v>838</v>
      </c>
    </row>
    <row r="19" spans="1:8">
      <c r="A19" s="4" t="s">
        <v>124</v>
      </c>
      <c r="F19" s="7" t="n">
        <v>1585</v>
      </c>
      <c r="G19" s="7" t="n">
        <v>1519</v>
      </c>
    </row>
  </sheetData>
  <mergeCells count="3">
    <mergeCell ref="A1:A2"/>
    <mergeCell ref="B1:E1"/>
    <mergeCell ref="F1:G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0"/>
  </cols>
  <sheetData>
    <row r="1" spans="1:2">
      <c r="A1" s="1" t="s">
        <v>332</v>
      </c>
      <c r="B1" s="2" t="s">
        <v>1</v>
      </c>
    </row>
    <row r="2" spans="1:2">
      <c r="B2" s="2" t="s">
        <v>333</v>
      </c>
    </row>
    <row r="3" spans="1:2">
      <c r="A3" s="3" t="s">
        <v>334</v>
      </c>
    </row>
    <row r="4" spans="1:2">
      <c r="A4" s="4" t="s">
        <v>335</v>
      </c>
      <c r="B4" s="10" t="n">
        <v>0.5</v>
      </c>
    </row>
    <row r="5" spans="1:2">
      <c r="A5" s="4" t="s">
        <v>336</v>
      </c>
      <c r="B5" s="8" t="n">
        <v>254.53</v>
      </c>
    </row>
    <row r="6" spans="1:2">
      <c r="A6" s="4" t="s">
        <v>337</v>
      </c>
      <c r="B6" s="4" t="s">
        <v>33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4"/>
    <col customWidth="1" max="7" min="7" width="14"/>
    <col customWidth="1" max="8" min="8" width="4"/>
  </cols>
  <sheetData>
    <row r="1" spans="1:8">
      <c r="A1" s="1" t="s">
        <v>339</v>
      </c>
      <c r="C1" s="2" t="s">
        <v>24</v>
      </c>
      <c r="E1" s="2" t="s">
        <v>1</v>
      </c>
    </row>
    <row r="2" spans="1:8">
      <c r="C2" s="2" t="s">
        <v>25</v>
      </c>
      <c r="D2" s="2" t="s">
        <v>26</v>
      </c>
      <c r="E2" s="2" t="s">
        <v>25</v>
      </c>
      <c r="G2" s="2" t="s">
        <v>26</v>
      </c>
    </row>
    <row r="3" spans="1:8">
      <c r="A3" s="3" t="s">
        <v>340</v>
      </c>
    </row>
    <row r="4" spans="1:8">
      <c r="A4" s="4" t="s">
        <v>341</v>
      </c>
      <c r="E4" s="7" t="n">
        <v>1606</v>
      </c>
      <c r="G4" s="7" t="n">
        <v>3097</v>
      </c>
    </row>
    <row r="5" spans="1:8">
      <c r="A5" s="4" t="s">
        <v>342</v>
      </c>
      <c r="E5" s="5" t="n">
        <v>56</v>
      </c>
      <c r="G5" s="5" t="n">
        <v>-7</v>
      </c>
    </row>
    <row r="6" spans="1:8">
      <c r="A6" s="3" t="s">
        <v>343</v>
      </c>
    </row>
    <row r="7" spans="1:8">
      <c r="A7" s="4" t="s">
        <v>344</v>
      </c>
      <c r="B7" s="4" t="s">
        <v>244</v>
      </c>
      <c r="E7" s="5" t="n">
        <v>516</v>
      </c>
      <c r="G7" s="5" t="n">
        <v>469</v>
      </c>
    </row>
    <row r="8" spans="1:8">
      <c r="A8" s="4" t="s">
        <v>345</v>
      </c>
      <c r="B8" s="4" t="s">
        <v>244</v>
      </c>
      <c r="E8" s="5" t="n">
        <v>-114</v>
      </c>
      <c r="G8" s="5" t="n">
        <v>-123</v>
      </c>
    </row>
    <row r="9" spans="1:8">
      <c r="A9" s="4" t="s">
        <v>346</v>
      </c>
      <c r="E9" s="5" t="n">
        <v>7</v>
      </c>
      <c r="G9" s="5" t="n">
        <v>1</v>
      </c>
    </row>
    <row r="10" spans="1:8">
      <c r="A10" s="4" t="s">
        <v>347</v>
      </c>
      <c r="E10" s="5" t="n">
        <v>409</v>
      </c>
      <c r="G10" s="5" t="n">
        <v>347</v>
      </c>
    </row>
    <row r="11" spans="1:8">
      <c r="A11" s="4" t="s">
        <v>57</v>
      </c>
      <c r="C11" s="7" t="n">
        <v>255</v>
      </c>
      <c r="D11" s="7" t="n">
        <v>150</v>
      </c>
      <c r="E11" s="5" t="n">
        <v>465</v>
      </c>
      <c r="G11" s="5" t="n">
        <v>340</v>
      </c>
    </row>
    <row r="12" spans="1:8">
      <c r="A12" s="4" t="s">
        <v>348</v>
      </c>
      <c r="C12" s="5" t="n">
        <v>1349</v>
      </c>
      <c r="D12" s="5" t="n">
        <v>2997</v>
      </c>
      <c r="E12" s="5" t="n">
        <v>1349</v>
      </c>
      <c r="G12" s="5" t="n">
        <v>2997</v>
      </c>
    </row>
    <row r="13" spans="1:8">
      <c r="A13" s="4" t="s">
        <v>349</v>
      </c>
    </row>
    <row r="14" spans="1:8">
      <c r="A14" s="3" t="s">
        <v>340</v>
      </c>
    </row>
    <row r="15" spans="1:8">
      <c r="A15" s="4" t="s">
        <v>341</v>
      </c>
      <c r="E15" s="5" t="n">
        <v>-11981</v>
      </c>
      <c r="G15" s="5" t="n">
        <v>-11314</v>
      </c>
    </row>
    <row r="16" spans="1:8">
      <c r="A16" s="4" t="s">
        <v>342</v>
      </c>
      <c r="E16" s="5" t="n">
        <v>3</v>
      </c>
    </row>
    <row r="17" spans="1:8">
      <c r="A17" s="3" t="s">
        <v>343</v>
      </c>
    </row>
    <row r="18" spans="1:8">
      <c r="A18" s="4" t="s">
        <v>344</v>
      </c>
      <c r="C18" s="5" t="n">
        <v>258</v>
      </c>
      <c r="D18" s="5" t="n">
        <v>235</v>
      </c>
      <c r="E18" s="5" t="n">
        <v>516</v>
      </c>
      <c r="F18" s="4" t="s">
        <v>244</v>
      </c>
      <c r="G18" s="5" t="n">
        <v>469</v>
      </c>
      <c r="H18" s="4" t="s">
        <v>244</v>
      </c>
    </row>
    <row r="19" spans="1:8">
      <c r="A19" s="4" t="s">
        <v>345</v>
      </c>
      <c r="C19" s="5" t="n">
        <v>-58</v>
      </c>
      <c r="D19" s="5" t="n">
        <v>-62</v>
      </c>
      <c r="E19" s="5" t="n">
        <v>-114</v>
      </c>
      <c r="F19" s="4" t="s">
        <v>244</v>
      </c>
      <c r="G19" s="5" t="n">
        <v>-123</v>
      </c>
      <c r="H19" s="4" t="s">
        <v>244</v>
      </c>
    </row>
    <row r="20" spans="1:8">
      <c r="A20" s="4" t="s">
        <v>347</v>
      </c>
      <c r="C20" s="5" t="n">
        <v>200</v>
      </c>
      <c r="D20" s="5" t="n">
        <v>173</v>
      </c>
      <c r="E20" s="5" t="n">
        <v>402</v>
      </c>
      <c r="G20" s="5" t="n">
        <v>346</v>
      </c>
    </row>
    <row r="21" spans="1:8">
      <c r="A21" s="4" t="s">
        <v>57</v>
      </c>
      <c r="E21" s="5" t="n">
        <v>405</v>
      </c>
      <c r="G21" s="5" t="n">
        <v>346</v>
      </c>
    </row>
    <row r="22" spans="1:8">
      <c r="A22" s="4" t="s">
        <v>348</v>
      </c>
      <c r="C22" s="5" t="n">
        <v>-11576</v>
      </c>
      <c r="D22" s="5" t="n">
        <v>-10968</v>
      </c>
      <c r="E22" s="5" t="n">
        <v>-11576</v>
      </c>
      <c r="G22" s="5" t="n">
        <v>-10968</v>
      </c>
    </row>
    <row r="23" spans="1:8">
      <c r="A23" s="4" t="s">
        <v>56</v>
      </c>
    </row>
    <row r="24" spans="1:8">
      <c r="A24" s="3" t="s">
        <v>340</v>
      </c>
    </row>
    <row r="25" spans="1:8">
      <c r="A25" s="4" t="s">
        <v>341</v>
      </c>
      <c r="E25" s="5" t="n">
        <v>-121</v>
      </c>
      <c r="G25" s="5" t="n">
        <v>-130</v>
      </c>
    </row>
    <row r="26" spans="1:8">
      <c r="A26" s="4" t="s">
        <v>342</v>
      </c>
      <c r="E26" s="5" t="n">
        <v>53</v>
      </c>
      <c r="G26" s="5" t="n">
        <v>-7</v>
      </c>
    </row>
    <row r="27" spans="1:8">
      <c r="A27" s="3" t="s">
        <v>343</v>
      </c>
    </row>
    <row r="28" spans="1:8">
      <c r="A28" s="4" t="s">
        <v>346</v>
      </c>
      <c r="E28" s="5" t="n">
        <v>7</v>
      </c>
      <c r="G28" s="5" t="n">
        <v>1</v>
      </c>
    </row>
    <row r="29" spans="1:8">
      <c r="A29" s="4" t="s">
        <v>347</v>
      </c>
      <c r="E29" s="5" t="n">
        <v>7</v>
      </c>
      <c r="G29" s="5" t="n">
        <v>1</v>
      </c>
    </row>
    <row r="30" spans="1:8">
      <c r="A30" s="4" t="s">
        <v>57</v>
      </c>
      <c r="E30" s="5" t="n">
        <v>60</v>
      </c>
      <c r="G30" s="5" t="n">
        <v>-6</v>
      </c>
    </row>
    <row r="31" spans="1:8">
      <c r="A31" s="4" t="s">
        <v>348</v>
      </c>
      <c r="C31" s="5" t="n">
        <v>-61</v>
      </c>
      <c r="D31" s="5" t="n">
        <v>-136</v>
      </c>
      <c r="E31" s="5" t="n">
        <v>-61</v>
      </c>
      <c r="G31" s="5" t="n">
        <v>-136</v>
      </c>
    </row>
    <row r="32" spans="1:8">
      <c r="A32" s="4" t="s">
        <v>350</v>
      </c>
    </row>
    <row r="33" spans="1:8">
      <c r="A33" s="3" t="s">
        <v>340</v>
      </c>
    </row>
    <row r="34" spans="1:8">
      <c r="A34" s="4" t="s">
        <v>341</v>
      </c>
      <c r="E34" s="5" t="n">
        <v>-12102</v>
      </c>
      <c r="G34" s="5" t="n">
        <v>-11444</v>
      </c>
    </row>
    <row r="35" spans="1:8">
      <c r="A35" s="3" t="s">
        <v>343</v>
      </c>
    </row>
    <row r="36" spans="1:8">
      <c r="A36" s="4" t="s">
        <v>57</v>
      </c>
      <c r="E36" s="5" t="n">
        <v>465</v>
      </c>
      <c r="G36" s="5" t="n">
        <v>340</v>
      </c>
    </row>
    <row r="37" spans="1:8">
      <c r="A37" s="4" t="s">
        <v>348</v>
      </c>
      <c r="C37" s="7" t="n">
        <v>-11637</v>
      </c>
      <c r="D37" s="7" t="n">
        <v>-11104</v>
      </c>
      <c r="E37" s="7" t="n">
        <v>-11637</v>
      </c>
      <c r="G37" s="7" t="n">
        <v>-11104</v>
      </c>
    </row>
    <row r="38" spans="1:8"/>
    <row r="39" spans="1:8">
      <c r="A39" s="4" t="s">
        <v>244</v>
      </c>
      <c r="B39" s="4" t="s">
        <v>351</v>
      </c>
    </row>
  </sheetData>
  <mergeCells count="7">
    <mergeCell ref="A1:B2"/>
    <mergeCell ref="C1:D1"/>
    <mergeCell ref="E1:H1"/>
    <mergeCell ref="E2:F2"/>
    <mergeCell ref="G2:H2"/>
    <mergeCell ref="A38:G38"/>
    <mergeCell ref="B39:G39"/>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4"/>
    <col customWidth="1" max="7" min="7" width="14"/>
    <col customWidth="1" max="8" min="8" width="4"/>
  </cols>
  <sheetData>
    <row r="1" spans="1:8">
      <c r="A1" s="1" t="s">
        <v>352</v>
      </c>
      <c r="C1" s="2" t="s">
        <v>24</v>
      </c>
      <c r="E1" s="2" t="s">
        <v>1</v>
      </c>
    </row>
    <row r="2" spans="1:8">
      <c r="C2" s="2" t="s">
        <v>25</v>
      </c>
      <c r="D2" s="2" t="s">
        <v>26</v>
      </c>
      <c r="E2" s="2" t="s">
        <v>25</v>
      </c>
      <c r="G2" s="2" t="s">
        <v>26</v>
      </c>
    </row>
    <row r="3" spans="1:8">
      <c r="A3" s="3" t="s">
        <v>340</v>
      </c>
    </row>
    <row r="4" spans="1:8">
      <c r="A4" s="4" t="s">
        <v>347</v>
      </c>
      <c r="E4" s="7" t="n">
        <v>409</v>
      </c>
      <c r="G4" s="7" t="n">
        <v>347</v>
      </c>
    </row>
    <row r="5" spans="1:8">
      <c r="A5" s="4" t="s">
        <v>344</v>
      </c>
      <c r="B5" s="4" t="s">
        <v>244</v>
      </c>
      <c r="E5" s="5" t="n">
        <v>516</v>
      </c>
      <c r="G5" s="5" t="n">
        <v>469</v>
      </c>
    </row>
    <row r="6" spans="1:8">
      <c r="A6" s="4" t="s">
        <v>345</v>
      </c>
      <c r="B6" s="4" t="s">
        <v>244</v>
      </c>
      <c r="E6" s="5" t="n">
        <v>-114</v>
      </c>
      <c r="G6" s="5" t="n">
        <v>-123</v>
      </c>
    </row>
    <row r="7" spans="1:8">
      <c r="A7" s="4" t="s">
        <v>349</v>
      </c>
    </row>
    <row r="8" spans="1:8">
      <c r="A8" s="3" t="s">
        <v>340</v>
      </c>
    </row>
    <row r="9" spans="1:8">
      <c r="A9" s="4" t="s">
        <v>347</v>
      </c>
      <c r="C9" s="7" t="n">
        <v>200</v>
      </c>
      <c r="D9" s="7" t="n">
        <v>173</v>
      </c>
      <c r="E9" s="5" t="n">
        <v>402</v>
      </c>
      <c r="G9" s="5" t="n">
        <v>346</v>
      </c>
    </row>
    <row r="10" spans="1:8">
      <c r="A10" s="4" t="s">
        <v>344</v>
      </c>
      <c r="C10" s="5" t="n">
        <v>258</v>
      </c>
      <c r="D10" s="5" t="n">
        <v>235</v>
      </c>
      <c r="E10" s="5" t="n">
        <v>516</v>
      </c>
      <c r="F10" s="4" t="s">
        <v>244</v>
      </c>
      <c r="G10" s="5" t="n">
        <v>469</v>
      </c>
      <c r="H10" s="4" t="s">
        <v>244</v>
      </c>
    </row>
    <row r="11" spans="1:8">
      <c r="A11" s="4" t="s">
        <v>345</v>
      </c>
      <c r="C11" s="7" t="n">
        <v>-58</v>
      </c>
      <c r="D11" s="7" t="n">
        <v>-62</v>
      </c>
      <c r="E11" s="7" t="n">
        <v>-114</v>
      </c>
      <c r="F11" s="4" t="s">
        <v>244</v>
      </c>
      <c r="G11" s="7" t="n">
        <v>-123</v>
      </c>
      <c r="H11" s="4" t="s">
        <v>244</v>
      </c>
    </row>
    <row r="12" spans="1:8"/>
    <row r="13" spans="1:8">
      <c r="A13" s="4" t="s">
        <v>244</v>
      </c>
      <c r="B13" s="4" t="s">
        <v>351</v>
      </c>
    </row>
  </sheetData>
  <mergeCells count="7">
    <mergeCell ref="A1:B2"/>
    <mergeCell ref="C1:D1"/>
    <mergeCell ref="E1:H1"/>
    <mergeCell ref="E2:F2"/>
    <mergeCell ref="G2:H2"/>
    <mergeCell ref="A12:G12"/>
    <mergeCell ref="B13:G13"/>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353</v>
      </c>
      <c r="B1" s="2" t="s">
        <v>24</v>
      </c>
      <c r="E1" s="2" t="s">
        <v>1</v>
      </c>
    </row>
    <row r="2" spans="1:6">
      <c r="B2" s="2" t="s">
        <v>25</v>
      </c>
      <c r="C2" s="2" t="s">
        <v>354</v>
      </c>
      <c r="D2" s="2" t="s">
        <v>26</v>
      </c>
      <c r="E2" s="2" t="s">
        <v>25</v>
      </c>
      <c r="F2" s="2" t="s">
        <v>26</v>
      </c>
    </row>
    <row r="3" spans="1:6">
      <c r="A3" s="4" t="s">
        <v>355</v>
      </c>
      <c r="C3" s="7" t="n">
        <v>120</v>
      </c>
    </row>
    <row r="4" spans="1:6">
      <c r="A4" s="4" t="s">
        <v>356</v>
      </c>
      <c r="C4" s="7" t="n">
        <v>74</v>
      </c>
    </row>
    <row r="5" spans="1:6">
      <c r="A5" s="4" t="s">
        <v>357</v>
      </c>
      <c r="C5" s="8" t="n">
        <v>0.25</v>
      </c>
    </row>
    <row r="6" spans="1:6">
      <c r="A6" s="4" t="s">
        <v>358</v>
      </c>
      <c r="E6" s="7" t="n">
        <v>260</v>
      </c>
    </row>
    <row r="7" spans="1:6">
      <c r="A7" s="4" t="s">
        <v>359</v>
      </c>
      <c r="B7" s="7" t="n">
        <v>485</v>
      </c>
      <c r="D7" s="7" t="n">
        <v>355</v>
      </c>
      <c r="E7" s="5" t="n">
        <v>775</v>
      </c>
      <c r="F7" s="7" t="n">
        <v>715</v>
      </c>
    </row>
    <row r="8" spans="1:6">
      <c r="A8" s="4" t="s">
        <v>360</v>
      </c>
      <c r="B8" s="7" t="n">
        <v>315</v>
      </c>
      <c r="D8" s="7" t="n">
        <v>231</v>
      </c>
      <c r="E8" s="7" t="n">
        <v>504</v>
      </c>
      <c r="F8" s="7" t="n">
        <v>465</v>
      </c>
    </row>
    <row r="9" spans="1:6">
      <c r="A9" s="4" t="s">
        <v>361</v>
      </c>
      <c r="B9" s="8" t="n">
        <v>1.08</v>
      </c>
      <c r="D9" s="8" t="n">
        <v>0.75</v>
      </c>
      <c r="E9" s="8" t="n">
        <v>1.73</v>
      </c>
      <c r="F9" s="8" t="n">
        <v>1.51</v>
      </c>
    </row>
    <row r="10" spans="1:6">
      <c r="A10" s="4" t="s">
        <v>362</v>
      </c>
      <c r="B10" s="4" t="s">
        <v>363</v>
      </c>
      <c r="D10" s="4" t="s">
        <v>364</v>
      </c>
      <c r="E10" s="4" t="s">
        <v>365</v>
      </c>
      <c r="F10" s="4" t="s">
        <v>366</v>
      </c>
    </row>
    <row r="11" spans="1:6">
      <c r="A11" s="6" t="s">
        <v>367</v>
      </c>
    </row>
    <row r="12" spans="1:6">
      <c r="A12" s="4" t="s">
        <v>368</v>
      </c>
      <c r="E12" s="7" t="n">
        <v>90</v>
      </c>
    </row>
    <row r="13" spans="1:6">
      <c r="A13" s="4" t="s">
        <v>369</v>
      </c>
      <c r="B13" s="7" t="n">
        <v>260</v>
      </c>
      <c r="E13" s="7" t="n">
        <v>260</v>
      </c>
    </row>
  </sheetData>
  <mergeCells count="3">
    <mergeCell ref="A1:A2"/>
    <mergeCell ref="B1:D1"/>
    <mergeCell ref="E1:F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70</v>
      </c>
      <c r="B1" s="2" t="s">
        <v>24</v>
      </c>
      <c r="C1" s="2" t="s">
        <v>1</v>
      </c>
    </row>
    <row r="2" spans="1:3">
      <c r="B2" s="2" t="s">
        <v>371</v>
      </c>
      <c r="C2" s="2" t="s">
        <v>26</v>
      </c>
    </row>
    <row r="3" spans="1:3">
      <c r="A3" s="3" t="s">
        <v>372</v>
      </c>
    </row>
    <row r="4" spans="1:3">
      <c r="A4" s="4" t="s">
        <v>32</v>
      </c>
      <c r="C4" s="7" t="n">
        <v>99</v>
      </c>
    </row>
    <row r="5" spans="1:3">
      <c r="A5" s="4" t="s">
        <v>373</v>
      </c>
    </row>
    <row r="6" spans="1:3">
      <c r="A6" s="3" t="s">
        <v>372</v>
      </c>
    </row>
    <row r="7" spans="1:3">
      <c r="A7" s="4" t="s">
        <v>32</v>
      </c>
      <c r="B7" s="7" t="n">
        <v>8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1"/>
  </cols>
  <sheetData>
    <row r="1" spans="1:2">
      <c r="A1" s="1" t="s">
        <v>374</v>
      </c>
      <c r="B1" s="2" t="s">
        <v>1</v>
      </c>
    </row>
    <row r="2" spans="1:2">
      <c r="B2" s="2" t="s">
        <v>375</v>
      </c>
    </row>
    <row r="3" spans="1:2">
      <c r="A3" s="3" t="s">
        <v>376</v>
      </c>
    </row>
    <row r="4" spans="1:2">
      <c r="A4" s="4" t="s">
        <v>377</v>
      </c>
      <c r="B4" s="7" t="n">
        <v>64</v>
      </c>
    </row>
    <row r="5" spans="1:2">
      <c r="A5" s="4" t="s">
        <v>378</v>
      </c>
      <c r="B5" s="7" t="n">
        <v>40</v>
      </c>
    </row>
    <row r="6" spans="1:2">
      <c r="A6" s="4" t="s">
        <v>379</v>
      </c>
      <c r="B6" s="8" t="n">
        <v>0.1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15"/>
    <col customWidth="1" max="3" min="3" width="15"/>
  </cols>
  <sheetData>
    <row r="1" spans="1:3">
      <c r="A1" s="1" t="s">
        <v>380</v>
      </c>
      <c r="B1" s="2" t="s">
        <v>24</v>
      </c>
      <c r="C1" s="2" t="s">
        <v>1</v>
      </c>
    </row>
    <row r="2" spans="1:3">
      <c r="B2" s="2" t="s">
        <v>25</v>
      </c>
      <c r="C2" s="2" t="s">
        <v>25</v>
      </c>
    </row>
    <row r="3" spans="1:3">
      <c r="A3" s="3" t="s">
        <v>376</v>
      </c>
    </row>
    <row r="4" spans="1:3">
      <c r="A4" s="4" t="s">
        <v>381</v>
      </c>
      <c r="B4" s="7" t="n">
        <v>365000000</v>
      </c>
      <c r="C4" s="7" t="n">
        <v>365000000</v>
      </c>
    </row>
    <row r="5" spans="1:3">
      <c r="A5" s="4" t="s">
        <v>382</v>
      </c>
      <c r="B5" s="7" t="n">
        <v>0</v>
      </c>
      <c r="C5" s="7" t="n">
        <v>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93</v>
      </c>
      <c r="B1" s="2" t="s">
        <v>25</v>
      </c>
      <c r="C1" s="2" t="s">
        <v>60</v>
      </c>
    </row>
    <row r="2" spans="1:3">
      <c r="A2" s="4" t="s">
        <v>94</v>
      </c>
      <c r="B2" s="7" t="n">
        <v>1</v>
      </c>
      <c r="C2" s="7" t="n">
        <v>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5</v>
      </c>
      <c r="B1" s="2" t="s">
        <v>1</v>
      </c>
    </row>
    <row r="2" spans="1:3">
      <c r="B2" s="2" t="s">
        <v>25</v>
      </c>
      <c r="C2" s="2" t="s">
        <v>26</v>
      </c>
    </row>
    <row r="3" spans="1:3">
      <c r="A3" s="3" t="s">
        <v>96</v>
      </c>
    </row>
    <row r="4" spans="1:3">
      <c r="A4" s="4" t="s">
        <v>44</v>
      </c>
      <c r="B4" s="7" t="n">
        <v>1705</v>
      </c>
      <c r="C4" s="7" t="n">
        <v>1919</v>
      </c>
    </row>
    <row r="5" spans="1:3">
      <c r="A5" s="3" t="s">
        <v>97</v>
      </c>
    </row>
    <row r="6" spans="1:3">
      <c r="A6" s="4" t="s">
        <v>98</v>
      </c>
      <c r="B6" s="5" t="n">
        <v>581</v>
      </c>
      <c r="C6" s="5" t="n">
        <v>593</v>
      </c>
    </row>
    <row r="7" spans="1:3">
      <c r="A7" s="4" t="s">
        <v>99</v>
      </c>
      <c r="B7" s="5" t="n">
        <v>101</v>
      </c>
      <c r="C7" s="5" t="n">
        <v>97</v>
      </c>
    </row>
    <row r="8" spans="1:3">
      <c r="A8" s="4" t="s">
        <v>32</v>
      </c>
      <c r="C8" s="5" t="n">
        <v>99</v>
      </c>
    </row>
    <row r="9" spans="1:3">
      <c r="A9" s="3" t="s">
        <v>100</v>
      </c>
    </row>
    <row r="10" spans="1:3">
      <c r="A10" s="4" t="s">
        <v>63</v>
      </c>
      <c r="B10" s="5" t="n">
        <v>-560</v>
      </c>
      <c r="C10" s="5" t="n">
        <v>-1214</v>
      </c>
    </row>
    <row r="11" spans="1:3">
      <c r="A11" s="4" t="s">
        <v>64</v>
      </c>
      <c r="B11" s="5" t="n">
        <v>-271</v>
      </c>
      <c r="C11" s="5" t="n">
        <v>-233</v>
      </c>
    </row>
    <row r="12" spans="1:3">
      <c r="A12" s="4" t="s">
        <v>74</v>
      </c>
      <c r="B12" s="5" t="n">
        <v>940</v>
      </c>
      <c r="C12" s="5" t="n">
        <v>806</v>
      </c>
    </row>
    <row r="13" spans="1:3">
      <c r="A13" s="4" t="s">
        <v>75</v>
      </c>
      <c r="B13" s="5" t="n">
        <v>-316</v>
      </c>
      <c r="C13" s="5" t="n">
        <v>239</v>
      </c>
    </row>
    <row r="14" spans="1:3">
      <c r="A14" s="4" t="s">
        <v>53</v>
      </c>
      <c r="B14" s="5" t="n">
        <v>685</v>
      </c>
      <c r="C14" s="5" t="n">
        <v>515</v>
      </c>
    </row>
    <row r="15" spans="1:3">
      <c r="A15" s="4" t="s">
        <v>101</v>
      </c>
      <c r="B15" s="5" t="n">
        <v>3</v>
      </c>
      <c r="C15" s="5" t="n">
        <v>237</v>
      </c>
    </row>
    <row r="16" spans="1:3">
      <c r="A16" s="4" t="s">
        <v>56</v>
      </c>
      <c r="B16" s="5" t="n">
        <v>342</v>
      </c>
      <c r="C16" s="5" t="n">
        <v>82</v>
      </c>
    </row>
    <row r="17" spans="1:3">
      <c r="A17" s="4" t="s">
        <v>102</v>
      </c>
      <c r="B17" s="5" t="n">
        <v>3210</v>
      </c>
      <c r="C17" s="5" t="n">
        <v>3140</v>
      </c>
    </row>
    <row r="18" spans="1:3">
      <c r="A18" s="3" t="s">
        <v>103</v>
      </c>
    </row>
    <row r="19" spans="1:3">
      <c r="A19" s="4" t="s">
        <v>104</v>
      </c>
      <c r="B19" s="5" t="n">
        <v>-448</v>
      </c>
      <c r="C19" s="5" t="n">
        <v>-386</v>
      </c>
    </row>
    <row r="20" spans="1:3">
      <c r="A20" s="4" t="s">
        <v>56</v>
      </c>
      <c r="B20" s="5" t="n">
        <v>9</v>
      </c>
      <c r="C20" s="5" t="n">
        <v>59</v>
      </c>
    </row>
    <row r="21" spans="1:3">
      <c r="A21" s="4" t="s">
        <v>105</v>
      </c>
      <c r="B21" s="5" t="n">
        <v>-439</v>
      </c>
      <c r="C21" s="5" t="n">
        <v>-327</v>
      </c>
    </row>
    <row r="22" spans="1:3">
      <c r="A22" s="3" t="s">
        <v>106</v>
      </c>
    </row>
    <row r="23" spans="1:3">
      <c r="A23" s="4" t="s">
        <v>107</v>
      </c>
      <c r="B23" s="5" t="n">
        <v>-1000</v>
      </c>
      <c r="C23" s="5" t="n">
        <v>-1002</v>
      </c>
    </row>
    <row r="24" spans="1:3">
      <c r="A24" s="4" t="s">
        <v>108</v>
      </c>
      <c r="B24" s="5" t="n">
        <v>-1069</v>
      </c>
      <c r="C24" s="5" t="n">
        <v>-1034</v>
      </c>
    </row>
    <row r="25" spans="1:3">
      <c r="A25" s="4" t="s">
        <v>109</v>
      </c>
      <c r="C25" s="5" t="n">
        <v>-452</v>
      </c>
    </row>
    <row r="26" spans="1:3">
      <c r="A26" s="4" t="s">
        <v>110</v>
      </c>
      <c r="B26" s="5" t="n">
        <v>44</v>
      </c>
      <c r="C26" s="5" t="n">
        <v>53</v>
      </c>
    </row>
    <row r="27" spans="1:3">
      <c r="A27" s="4" t="s">
        <v>56</v>
      </c>
      <c r="B27" s="5" t="n">
        <v>-131</v>
      </c>
      <c r="C27" s="5" t="n">
        <v>-199</v>
      </c>
    </row>
    <row r="28" spans="1:3">
      <c r="A28" s="4" t="s">
        <v>111</v>
      </c>
      <c r="B28" s="5" t="n">
        <v>-2156</v>
      </c>
      <c r="C28" s="5" t="n">
        <v>-2634</v>
      </c>
    </row>
    <row r="29" spans="1:3">
      <c r="A29" s="4" t="s">
        <v>112</v>
      </c>
      <c r="B29" s="5" t="n">
        <v>615</v>
      </c>
      <c r="C29" s="5" t="n">
        <v>179</v>
      </c>
    </row>
    <row r="30" spans="1:3">
      <c r="A30" s="4" t="s">
        <v>113</v>
      </c>
      <c r="B30" s="5" t="n">
        <v>1837</v>
      </c>
      <c r="C30" s="5" t="n">
        <v>1090</v>
      </c>
    </row>
    <row r="31" spans="1:3">
      <c r="A31" s="4" t="s">
        <v>114</v>
      </c>
      <c r="B31" s="7" t="n">
        <v>2452</v>
      </c>
      <c r="C31" s="7" t="n">
        <v>126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58"/>
    <col customWidth="1" max="2" min="2" width="9"/>
    <col customWidth="1" max="3" min="3" width="13"/>
    <col customWidth="1" max="4" min="4" width="27"/>
    <col customWidth="1" max="5" min="5" width="18"/>
    <col customWidth="1" max="6" min="6" width="37"/>
    <col customWidth="1" max="7" min="7" width="27"/>
    <col customWidth="1" max="8" min="8" width="38"/>
  </cols>
  <sheetData>
    <row r="1" spans="1:8">
      <c r="A1" s="1" t="s">
        <v>115</v>
      </c>
      <c r="B1" s="2" t="s">
        <v>116</v>
      </c>
      <c r="C1" s="2" t="s">
        <v>117</v>
      </c>
      <c r="D1" s="2" t="s">
        <v>118</v>
      </c>
      <c r="E1" s="2" t="s">
        <v>119</v>
      </c>
      <c r="F1" s="2" t="s">
        <v>120</v>
      </c>
      <c r="G1" s="2" t="s">
        <v>121</v>
      </c>
      <c r="H1" s="2" t="s">
        <v>122</v>
      </c>
    </row>
    <row r="2" spans="1:8">
      <c r="A2" s="4" t="s">
        <v>123</v>
      </c>
      <c r="B2" s="7" t="n">
        <v>3097</v>
      </c>
      <c r="C2" s="7" t="n">
        <v>303</v>
      </c>
      <c r="E2" s="7" t="n">
        <v>14238</v>
      </c>
      <c r="F2" s="7" t="n">
        <v>-11444</v>
      </c>
      <c r="G2" s="7" t="n">
        <v>3097</v>
      </c>
    </row>
    <row r="3" spans="1:8">
      <c r="A3" s="4" t="s">
        <v>44</v>
      </c>
      <c r="B3" s="5" t="n">
        <v>1919</v>
      </c>
      <c r="E3" s="5" t="n">
        <v>1919</v>
      </c>
      <c r="G3" s="5" t="n">
        <v>1919</v>
      </c>
    </row>
    <row r="4" spans="1:8">
      <c r="A4" s="4" t="s">
        <v>57</v>
      </c>
      <c r="B4" s="5" t="n">
        <v>340</v>
      </c>
      <c r="F4" s="5" t="n">
        <v>340</v>
      </c>
      <c r="G4" s="5" t="n">
        <v>340</v>
      </c>
    </row>
    <row r="5" spans="1:8">
      <c r="A5" s="4" t="s">
        <v>107</v>
      </c>
      <c r="B5" s="5" t="n">
        <v>-1002</v>
      </c>
      <c r="C5" s="5" t="n">
        <v>-5</v>
      </c>
      <c r="D5" s="7" t="n">
        <v>-159</v>
      </c>
      <c r="E5" s="5" t="n">
        <v>-838</v>
      </c>
      <c r="G5" s="5" t="n">
        <v>-1002</v>
      </c>
    </row>
    <row r="6" spans="1:8">
      <c r="A6" s="4" t="s">
        <v>124</v>
      </c>
      <c r="B6" s="5" t="n">
        <v>-1519</v>
      </c>
      <c r="E6" s="5" t="n">
        <v>-1519</v>
      </c>
      <c r="G6" s="5" t="n">
        <v>-1519</v>
      </c>
    </row>
    <row r="7" spans="1:8">
      <c r="A7" s="4" t="s">
        <v>125</v>
      </c>
      <c r="B7" s="5" t="n">
        <v>162</v>
      </c>
      <c r="C7" s="5" t="n">
        <v>3</v>
      </c>
      <c r="D7" s="5" t="n">
        <v>159</v>
      </c>
      <c r="G7" s="5" t="n">
        <v>162</v>
      </c>
    </row>
    <row r="8" spans="1:8">
      <c r="A8" s="4" t="s">
        <v>126</v>
      </c>
      <c r="B8" s="5" t="n">
        <v>2997</v>
      </c>
      <c r="C8" s="5" t="n">
        <v>301</v>
      </c>
      <c r="E8" s="5" t="n">
        <v>13800</v>
      </c>
      <c r="F8" s="5" t="n">
        <v>-11104</v>
      </c>
      <c r="G8" s="5" t="n">
        <v>2997</v>
      </c>
    </row>
    <row r="9" spans="1:8">
      <c r="A9" s="4" t="s">
        <v>127</v>
      </c>
      <c r="B9" s="5" t="n">
        <v>1606</v>
      </c>
      <c r="C9" s="5" t="n">
        <v>289</v>
      </c>
      <c r="E9" s="5" t="n">
        <v>13324</v>
      </c>
      <c r="F9" s="5" t="n">
        <v>-12102</v>
      </c>
      <c r="G9" s="5" t="n">
        <v>1511</v>
      </c>
      <c r="H9" s="7" t="n">
        <v>95</v>
      </c>
    </row>
    <row r="10" spans="1:8">
      <c r="A10" s="4" t="s">
        <v>44</v>
      </c>
      <c r="B10" s="5" t="n">
        <v>1705</v>
      </c>
      <c r="E10" s="5" t="n">
        <v>1705</v>
      </c>
      <c r="G10" s="5" t="n">
        <v>1705</v>
      </c>
    </row>
    <row r="11" spans="1:8">
      <c r="A11" s="4" t="s">
        <v>57</v>
      </c>
      <c r="B11" s="5" t="n">
        <v>465</v>
      </c>
      <c r="F11" s="5" t="n">
        <v>465</v>
      </c>
      <c r="G11" s="5" t="n">
        <v>465</v>
      </c>
    </row>
    <row r="12" spans="1:8">
      <c r="A12" s="4" t="s">
        <v>107</v>
      </c>
      <c r="B12" s="5" t="n">
        <v>-1000</v>
      </c>
      <c r="C12" s="5" t="n">
        <v>-4</v>
      </c>
      <c r="D12" s="5" t="n">
        <v>-168</v>
      </c>
      <c r="E12" s="5" t="n">
        <v>-828</v>
      </c>
      <c r="G12" s="5" t="n">
        <v>-1000</v>
      </c>
    </row>
    <row r="13" spans="1:8">
      <c r="A13" s="4" t="s">
        <v>124</v>
      </c>
      <c r="B13" s="5" t="n">
        <v>-1585</v>
      </c>
      <c r="E13" s="5" t="n">
        <v>-1585</v>
      </c>
      <c r="G13" s="5" t="n">
        <v>-1585</v>
      </c>
    </row>
    <row r="14" spans="1:8">
      <c r="A14" s="4" t="s">
        <v>125</v>
      </c>
      <c r="B14" s="5" t="n">
        <v>169</v>
      </c>
      <c r="C14" s="5" t="n">
        <v>1</v>
      </c>
      <c r="D14" s="7" t="n">
        <v>168</v>
      </c>
      <c r="G14" s="5" t="n">
        <v>169</v>
      </c>
    </row>
    <row r="15" spans="1:8">
      <c r="A15" s="4" t="s">
        <v>128</v>
      </c>
      <c r="B15" s="5" t="n">
        <v>-11</v>
      </c>
      <c r="H15" s="5" t="n">
        <v>-11</v>
      </c>
    </row>
    <row r="16" spans="1:8">
      <c r="A16" s="4" t="s">
        <v>129</v>
      </c>
      <c r="B16" s="7" t="n">
        <v>1349</v>
      </c>
      <c r="C16" s="7" t="n">
        <v>286</v>
      </c>
      <c r="E16" s="7" t="n">
        <v>12616</v>
      </c>
      <c r="F16" s="7" t="n">
        <v>-11637</v>
      </c>
      <c r="G16" s="7" t="n">
        <v>1265</v>
      </c>
      <c r="H16" s="7" t="n">
        <v>8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2"/>
    <col customWidth="1" max="2" min="2" width="80"/>
  </cols>
  <sheetData>
    <row r="1" spans="1:2">
      <c r="A1" s="1" t="s">
        <v>130</v>
      </c>
      <c r="B1" s="2" t="s">
        <v>1</v>
      </c>
    </row>
    <row r="2" spans="1:2">
      <c r="B2" s="2" t="s">
        <v>25</v>
      </c>
    </row>
    <row r="3" spans="1:2">
      <c r="A3" s="4" t="s">
        <v>130</v>
      </c>
      <c r="B3" s="4" t="s">
        <v>13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6"/>
    <col customWidth="1" max="2" min="2" width="80"/>
  </cols>
  <sheetData>
    <row r="1" spans="1:2">
      <c r="A1" s="1" t="s">
        <v>132</v>
      </c>
      <c r="B1" s="2" t="s">
        <v>1</v>
      </c>
    </row>
    <row r="2" spans="1:2">
      <c r="B2" s="2" t="s">
        <v>25</v>
      </c>
    </row>
    <row r="3" spans="1:2">
      <c r="A3" s="4" t="s">
        <v>132</v>
      </c>
      <c r="B3" s="4" t="s">
        <v>13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7-20T16:33:04Z</dcterms:created>
  <dcterms:modified xmlns:dcterms="http://purl.org/dc/terms/" xmlns:xsi="http://www.w3.org/2001/XMLSchema-instance" xsi:type="dcterms:W3CDTF">2017-07-20T16:33:04Z</dcterms:modified>
</cp:coreProperties>
</file>